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OCKY BRANDS, INC. AND SUBSIDIA" sheetId="2" state="visible" r:id="rId2"/>
    <sheet xmlns:r="http://schemas.openxmlformats.org/officeDocument/2006/relationships" name="ROCKY BRANDS, INC. AND SUBSIDI3" sheetId="3" state="visible" r:id="rId3"/>
    <sheet xmlns:r="http://schemas.openxmlformats.org/officeDocument/2006/relationships" name="ROCKY BRANDS, INC. AND SUBSIDI4" sheetId="4" state="visible" r:id="rId4"/>
    <sheet xmlns:r="http://schemas.openxmlformats.org/officeDocument/2006/relationships" name="ROCKY BRANDS, INC. AND SUBSIDI5" sheetId="5" state="visible" r:id="rId5"/>
    <sheet xmlns:r="http://schemas.openxmlformats.org/officeDocument/2006/relationships" name="1. INTERIM FINANCIAL REPORTING" sheetId="6" state="visible" r:id="rId6"/>
    <sheet xmlns:r="http://schemas.openxmlformats.org/officeDocument/2006/relationships" name="2. TRADE RECEIVABLES" sheetId="7" state="visible" r:id="rId7"/>
    <sheet xmlns:r="http://schemas.openxmlformats.org/officeDocument/2006/relationships" name="3. INVENTORIES" sheetId="8" state="visible" r:id="rId8"/>
    <sheet xmlns:r="http://schemas.openxmlformats.org/officeDocument/2006/relationships" name="4. SUPPLEMENTAL CASH FLOW INFOR" sheetId="9" state="visible" r:id="rId9"/>
    <sheet xmlns:r="http://schemas.openxmlformats.org/officeDocument/2006/relationships" name="5. PER SHARE INFORMATION" sheetId="10" state="visible" r:id="rId10"/>
    <sheet xmlns:r="http://schemas.openxmlformats.org/officeDocument/2006/relationships" name="6. RECENT FINANCIAL ACCOUNTING " sheetId="11" state="visible" r:id="rId11"/>
    <sheet xmlns:r="http://schemas.openxmlformats.org/officeDocument/2006/relationships" name="7. INCOME TAXES" sheetId="12" state="visible" r:id="rId12"/>
    <sheet xmlns:r="http://schemas.openxmlformats.org/officeDocument/2006/relationships" name="8. INTANGIBLE ASSETS" sheetId="13" state="visible" r:id="rId13"/>
    <sheet xmlns:r="http://schemas.openxmlformats.org/officeDocument/2006/relationships" name="9. CAPITAL STOCK" sheetId="14" state="visible" r:id="rId14"/>
    <sheet xmlns:r="http://schemas.openxmlformats.org/officeDocument/2006/relationships" name="10. SEGMENT INFORMATION" sheetId="15" state="visible" r:id="rId15"/>
    <sheet xmlns:r="http://schemas.openxmlformats.org/officeDocument/2006/relationships" name="11. LONG-TERM DEBT" sheetId="16" state="visible" r:id="rId16"/>
    <sheet xmlns:r="http://schemas.openxmlformats.org/officeDocument/2006/relationships" name="12. FINANCIAL INSTRUMENTS" sheetId="17" state="visible" r:id="rId17"/>
    <sheet xmlns:r="http://schemas.openxmlformats.org/officeDocument/2006/relationships" name="Accounting Policies, by Policy " sheetId="18" state="visible" r:id="rId18"/>
    <sheet xmlns:r="http://schemas.openxmlformats.org/officeDocument/2006/relationships" name="3. INVENTORIES (Tables)" sheetId="19" state="visible" r:id="rId19"/>
    <sheet xmlns:r="http://schemas.openxmlformats.org/officeDocument/2006/relationships" name="4. SUPPLEMENTAL CASH FLOW INF20" sheetId="20" state="visible" r:id="rId20"/>
    <sheet xmlns:r="http://schemas.openxmlformats.org/officeDocument/2006/relationships" name="5. PER SHARE INFORMATION (Table" sheetId="21" state="visible" r:id="rId21"/>
    <sheet xmlns:r="http://schemas.openxmlformats.org/officeDocument/2006/relationships" name="8. INTANGIBLE ASSETS (Tables)" sheetId="22" state="visible" r:id="rId22"/>
    <sheet xmlns:r="http://schemas.openxmlformats.org/officeDocument/2006/relationships" name="9. CAPITAL STOCK (Tables)" sheetId="23" state="visible" r:id="rId23"/>
    <sheet xmlns:r="http://schemas.openxmlformats.org/officeDocument/2006/relationships" name="10. SEGMENT INFORMATION (Tables" sheetId="24" state="visible" r:id="rId24"/>
    <sheet xmlns:r="http://schemas.openxmlformats.org/officeDocument/2006/relationships" name="2. TRADE RECEIVABLES (Details)" sheetId="25" state="visible" r:id="rId25"/>
    <sheet xmlns:r="http://schemas.openxmlformats.org/officeDocument/2006/relationships" name="3.  INVENTORIES (Details) - Inv" sheetId="26" state="visible" r:id="rId26"/>
    <sheet xmlns:r="http://schemas.openxmlformats.org/officeDocument/2006/relationships" name="4.  SUPPLEMENTAL CASH FLOW INFO" sheetId="27" state="visible" r:id="rId27"/>
    <sheet xmlns:r="http://schemas.openxmlformats.org/officeDocument/2006/relationships" name="5. PER SHARE INFORMATION (Detai" sheetId="28" state="visible" r:id="rId28"/>
    <sheet xmlns:r="http://schemas.openxmlformats.org/officeDocument/2006/relationships" name="5.  PER SHARE INFORMATION (Deta" sheetId="29" state="visible" r:id="rId29"/>
    <sheet xmlns:r="http://schemas.openxmlformats.org/officeDocument/2006/relationships" name="7. INCOME TAXES (Details)" sheetId="30" state="visible" r:id="rId30"/>
    <sheet xmlns:r="http://schemas.openxmlformats.org/officeDocument/2006/relationships" name="8. INTANGIBLE ASSETS (Details)" sheetId="31" state="visible" r:id="rId31"/>
    <sheet xmlns:r="http://schemas.openxmlformats.org/officeDocument/2006/relationships" name="8.  INTANGIBLE ASSETS (Details)" sheetId="32" state="visible" r:id="rId32"/>
    <sheet xmlns:r="http://schemas.openxmlformats.org/officeDocument/2006/relationships" name="8.  INTANGIBLE ASSETS (Detail33" sheetId="33" state="visible" r:id="rId33"/>
    <sheet xmlns:r="http://schemas.openxmlformats.org/officeDocument/2006/relationships" name="9. CAPITAL STOCK (Details)" sheetId="34" state="visible" r:id="rId34"/>
    <sheet xmlns:r="http://schemas.openxmlformats.org/officeDocument/2006/relationships" name="9.  CAPITAL STOCK (Details) - S" sheetId="35" state="visible" r:id="rId35"/>
    <sheet xmlns:r="http://schemas.openxmlformats.org/officeDocument/2006/relationships" name="10.  SEGMENT INFORMATION (Detai" sheetId="36" state="visible" r:id="rId36"/>
    <sheet xmlns:r="http://schemas.openxmlformats.org/officeDocument/2006/relationships" name="11. LONG-TERM DEBT (Details)" sheetId="37" state="visible" r:id="rId37"/>
  </sheets>
  <definedNames/>
  <calcPr calcId="124519" fullCalcOnLoad="1"/>
</workbook>
</file>

<file path=xl/sharedStrings.xml><?xml version="1.0" encoding="utf-8"?>
<sst xmlns="http://schemas.openxmlformats.org/spreadsheetml/2006/main" uniqueCount="302">
  <si>
    <t>Document And Entity Information - USD ($)</t>
  </si>
  <si>
    <t>3 Months Ended</t>
  </si>
  <si>
    <t>Mar. 31, 2017</t>
  </si>
  <si>
    <t>Apr. 26, 2017</t>
  </si>
  <si>
    <t>Jun. 30, 2016</t>
  </si>
  <si>
    <t>Document Information [Line Items]</t>
  </si>
  <si>
    <t>Entity Registrant Name</t>
  </si>
  <si>
    <t>Rocky Brands, Inc.</t>
  </si>
  <si>
    <t>Document Type</t>
  </si>
  <si>
    <t>10-Q</t>
  </si>
  <si>
    <t>Current Fiscal Year End Date</t>
  </si>
  <si>
    <t>--12-31</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Mar. 31,
		2017</t>
  </si>
  <si>
    <t>Document Fiscal Year Focus</t>
  </si>
  <si>
    <t>Document Fiscal Period Focus</t>
  </si>
  <si>
    <t>Q1</t>
  </si>
  <si>
    <t>Common Class A [Member]</t>
  </si>
  <si>
    <t>Entity Common Stock, Shares Outstanding</t>
  </si>
  <si>
    <t>Common Stock [Member]</t>
  </si>
  <si>
    <t>ROCKY BRANDS, INC. AND SUBSIDIARIES CONDENSED CONSOLIDATED BALANCE SHEETS - USD ($)</t>
  </si>
  <si>
    <t>Dec. 31, 2016</t>
  </si>
  <si>
    <t>Mar. 31, 2016</t>
  </si>
  <si>
    <t>CURRENT ASSETS:</t>
  </si>
  <si>
    <t>Cash and cash equivalents</t>
  </si>
  <si>
    <t>Trade receivables – net</t>
  </si>
  <si>
    <t>Other receivables</t>
  </si>
  <si>
    <t>Inventories – net</t>
  </si>
  <si>
    <t>Income tax receivable</t>
  </si>
  <si>
    <t>Prepaid expenses</t>
  </si>
  <si>
    <t>Total current assets</t>
  </si>
  <si>
    <t>FIXED ASSETS – net</t>
  </si>
  <si>
    <t>IDENTIFIED INTANGIBLES</t>
  </si>
  <si>
    <t>OTHER ASSETS</t>
  </si>
  <si>
    <t>TOTAL ASSETS</t>
  </si>
  <si>
    <t>CURRENT LIABILITIES:</t>
  </si>
  <si>
    <t>Accounts payable</t>
  </si>
  <si>
    <t>Accrued expenses:</t>
  </si>
  <si>
    <t>Salaries and wages</t>
  </si>
  <si>
    <t>Taxes - other</t>
  </si>
  <si>
    <t>Accrued freight</t>
  </si>
  <si>
    <t>Commissions</t>
  </si>
  <si>
    <t>Accrued duty</t>
  </si>
  <si>
    <t>Other</t>
  </si>
  <si>
    <t>Total current liabilities</t>
  </si>
  <si>
    <t>LONG TERM DEBT</t>
  </si>
  <si>
    <t>DEFERRED INCOME TAXES</t>
  </si>
  <si>
    <t>DEFERRED LIABILITIES</t>
  </si>
  <si>
    <t>TOTAL LIABILITIES</t>
  </si>
  <si>
    <t>SHAREHOLDERS' EQUITY:</t>
  </si>
  <si>
    <t>Common stock, no par value; 25,000,000 shares authorized; issued and outstanding March 31, 2017 - 7,435,467; December 31, 2016 - 7,421,455 and March 31, 2016 - 7,583,901</t>
  </si>
  <si>
    <t>Retained earnings</t>
  </si>
  <si>
    <t>Total shareholders' equity</t>
  </si>
  <si>
    <t>TOTAL LIABILITIES AND SHAREHOLDERS' EQUITY</t>
  </si>
  <si>
    <t>ROCKY BRANDS, INC. AND SUBSIDIARIES CONDENSED CONSOLIDATED BALANCE SHEETS (Parentheticals) - shares</t>
  </si>
  <si>
    <t>Shares authorized</t>
  </si>
  <si>
    <t>Shares Outstanding</t>
  </si>
  <si>
    <t>ROCKY BRANDS, INC. AND SUBSIDIARIES CONDENSED CONSOLIDATED STATEMENTS OF OPERATIONS (UNAUDITED) - USD ($)</t>
  </si>
  <si>
    <t>NET SALES</t>
  </si>
  <si>
    <t>COST OF GOODS SOLD</t>
  </si>
  <si>
    <t>GROSS MARGIN</t>
  </si>
  <si>
    <t>SELLING, GENERAL AND</t>
  </si>
  <si>
    <t>ADMINISTRATIVE EXPENSES</t>
  </si>
  <si>
    <t>INCOME (LOSS) FROM OPERATIONS</t>
  </si>
  <si>
    <t>OTHER INCOME AND (EXPENSES):</t>
  </si>
  <si>
    <t>Interest expense, net</t>
  </si>
  <si>
    <t>Other – net</t>
  </si>
  <si>
    <t>Total other - net</t>
  </si>
  <si>
    <t>INCOME (LOSS) BEFORE INCOME TAX EXPENSE (BENEFIT)</t>
  </si>
  <si>
    <t>INCOME TAX EXPENSE (BENEFIT)</t>
  </si>
  <si>
    <t>COMPREHENSIVE INCOME (LOSS)</t>
  </si>
  <si>
    <t>NET INCOME (LOSS) PER SHARE</t>
  </si>
  <si>
    <t>Basic (in Dollars per share)</t>
  </si>
  <si>
    <t>Diluted (in Dollars per share)</t>
  </si>
  <si>
    <t>COMMON SHARES OUTSTANDING</t>
  </si>
  <si>
    <t>Basic (in Shares)</t>
  </si>
  <si>
    <t>Diluted (in Shares)</t>
  </si>
  <si>
    <t>ROCKY BRANDS, INC. AND SUBSIDIARIES CONDENSED CONSOLIDATED STATEMENTS OF CASH FLOWS (UNAUDITED) - USD ($)</t>
  </si>
  <si>
    <t>CASH FLOWS FROM OPERATING ACTIVITIES:</t>
  </si>
  <si>
    <t>Net income (loss)</t>
  </si>
  <si>
    <t>Adjustments to reconcile net income (loss) to net cash</t>
  </si>
  <si>
    <t>Depreciation and amortization</t>
  </si>
  <si>
    <t>Gain (Loss) on disposal of fixed assets</t>
  </si>
  <si>
    <t>Stock compensation expense</t>
  </si>
  <si>
    <t>Change in assets and liabilities</t>
  </si>
  <si>
    <t>Receivables</t>
  </si>
  <si>
    <t>Inventories</t>
  </si>
  <si>
    <t>Other current assets</t>
  </si>
  <si>
    <t>Other assets</t>
  </si>
  <si>
    <t>Accrued and other liabilities</t>
  </si>
  <si>
    <t>Net cash provided by operating activities</t>
  </si>
  <si>
    <t>CASH FLOWS FROM INVESTING ACTIVITIES:</t>
  </si>
  <si>
    <t>Purchase of fixed assets</t>
  </si>
  <si>
    <t>Proceeds from sale of fixed assets</t>
  </si>
  <si>
    <t>Net cash used in investing activities</t>
  </si>
  <si>
    <t>CASH FLOWS FROM FINANCING ACTIVITIES:</t>
  </si>
  <si>
    <t>Proceeds from revolving credit facility</t>
  </si>
  <si>
    <t>Repayments of revolving credit facility</t>
  </si>
  <si>
    <t>Dividends paid on common stock</t>
  </si>
  <si>
    <t>Net cash used in financing activities</t>
  </si>
  <si>
    <t>(DECREASE) INCREASE IN CASH AND CASH EQUIVALENTS</t>
  </si>
  <si>
    <t>BEGINNING OF PERIOD</t>
  </si>
  <si>
    <t>END OF PERIOD</t>
  </si>
  <si>
    <t>1. INTERIM FINANCIAL REPORTING</t>
  </si>
  <si>
    <t>Disclosure Text Block [Abstract]</t>
  </si>
  <si>
    <t>Organization, Consolidation and Presentation of Financial Statements Disclosure [Text Block]</t>
  </si>
  <si>
    <t>1. INTERIM FINANCIAL REPORTING In the opinion of management, the accompanying interim
unaudited condensed consolidated financial statements reflect all adjustments that are necessary for a fair presentation of the
financial results. All such adjustments reflected in the unaudited interim condensed consolidated financial statements are considered
to be of a normal and recurring nature. The results of the operations for the three months ended March 31, 2017 and 2016 are not
necessarily indicative of the results to be expected for the whole year. Accordingly, these unaudited condensed consolidated financial
statements should be read in conjunction with the consolidated financial statements and notes thereto contained in our Annual Report
on Form 10-K for the year ended December 31, 2016.</t>
  </si>
  <si>
    <t>2. TRADE RECEIVABLES</t>
  </si>
  <si>
    <t>Policy Text Block [Abstract]</t>
  </si>
  <si>
    <t>Trade and Other Accounts Receivable, Policy [Policy Text Block]</t>
  </si>
  <si>
    <t>2. TRADE RECEIVABLES Trade receivables are presented net of the related
allowance for uncollectible accounts of approximately $1,396,000, $1,041,000 and $833,000 at March 31, 2017, December 31, 2016
and March 31, 2016, respectively. The allowance for uncollectible accounts is calculated based on the relative age and size of
trade receivable balances. Our credit policy generally provides that trade receivables will be deemed uncollectible and written-off
once we have pursued all reasonable efforts to collect on the account.</t>
  </si>
  <si>
    <t>3. INVENTORIES</t>
  </si>
  <si>
    <t>Inventory Related Text [Abstract]</t>
  </si>
  <si>
    <t>Inventory Related Text</t>
  </si>
  <si>
    <t xml:space="preserve">3. INVENTORIES Inventories, net of reserves, are
comprised of the following:
March 31, December 31, March 31,
2017 2016 2016
(Unaudited) (Unaudited)
Raw materials $ 13,672,167 $ 14,260,416 $ 17,543,577
Work-in-process 1,011,788 751,519 920,773
Finished goods 54,135,435 54,156,507 66,038,179
Total $ 68,819,390 $ 69,168,442 $ 84,502,529 </t>
  </si>
  <si>
    <t>4. SUPPLEMENTAL CASH FLOW INFORMATION</t>
  </si>
  <si>
    <t>Supplemental Cash Flow Elements [Abstract]</t>
  </si>
  <si>
    <t>Cash Flow, Supplemental Disclosures [Text Block]</t>
  </si>
  <si>
    <t xml:space="preserve">4. SUPPLEMENTAL CASH FLOW INFORMATION Supplemental cash flow information is as follows:
(Unaudited)
Three Months Ended
March 31,
2017 2016
Interest $ 99,546 $ 117,947
Federal, state and local income taxes,
net of refunds $ 36,499 $ 988,056
Fixed asset purchases in accounts payable $ 108,345 $ 148,357 </t>
  </si>
  <si>
    <t>5. PER SHARE INFORMATION</t>
  </si>
  <si>
    <t>Table Text Block [Abstract]</t>
  </si>
  <si>
    <t>Schedule of Earnings Per Share, Diluted, by Common Class, Including Two Class Method [Table Text Block]</t>
  </si>
  <si>
    <t>5. PER SHARE INFORMATION Basic earnings per share (“EPS”) is computed
by dividing net income applicable to common shareholders by the weighted average number of common shares outstanding during each
period. The diluted earnings per share computation includes common share equivalents, when dilutive. There are no adjustments to
net income necessary in the calculation of basic and diluted earnings per share. A reconciliation of the shares used
in the basic and diluted income per common share computation for the three months ended March 31, 2017 and 2016 is as follows:
(Unaudited)
Three Months Ended
March 31,
2017 2016
Weighted average
shares outstanding 7,435,000 7,583,170
Dilutive restricted share units 1,764 -
Dilutive stock options 24 -
Dilutive weighted average
shares outstanding 7,436,788 7,583,170 Weighted average shares that were antidilutive and
therefore not included in the calculation of earnings per share were 83,537 and 142,518 for the three months ended March 31, 2017
and 2016, respectively. For the three months ended March 31, 2016, diluted earnings per share of common stock are equal to basic
earnings per share of common stock due to the net loss.</t>
  </si>
  <si>
    <t>6. RECENT FINANCIAL ACCOUNTING STANDARDS</t>
  </si>
  <si>
    <t>New Accounting Pronouncements and Changes in Accounting Principles [Abstract]</t>
  </si>
  <si>
    <t>New Accounting Pronouncements and Changes in Accounting Principles [Text Block]</t>
  </si>
  <si>
    <t>6. RECENT FINANCIAL ACCOUNTING STANDARDS Recently Adopted Accounting Pronouncements In August 2014, the FASB issued ASU No. 2014-15, Presentation
of Financial Statements – Going Concern (Subtopic 205-40). Currently, there is no guidance in accounting principles generally
accepted in the United States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ly 2015, the FASB issued ASU No.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Company has adopted this ASU in the first quarter of 2017, which did not have an effect on the condensed consolidated
financial statements. In November 2015, the FASB issued ASU No. 2015-17,
Income Taxes - Balance Sheet Classification of Deferred Taxes (Topic 740). The amendments in this update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Company adopted ASU 2015-17 effective January 2017 and applied the amendments
retrospectively to maintain comparability of its consolidated balance sheets. The change in accounting standard has been applied
retrospectively by adjusting the consolidated balance sheets for the prior periods presented. In March 2016, the FASB issued ASU No. 2016-09, Compensation
– Stock Compensation (Topic 718). The amendments in this update were issued as part of the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For public
business entities, the amendments in this Update are effective for years beginning after December 15, 2016, including interim periods
within those fiscal years. The Company has adopted this ASU in the first quarter of 2017, which did not have a material effect
on the condensed consolidated financial statements. Upon adoption, The Company has elected to continue incorporating an estimate
for forfeitures for share-based compensation with a service condition. Accounting standards not yet adopted In May 2014, the FASB issued ASU No. 2014-09, Revenue
from Contracts with Customers (Topic 606). The amendments in this update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SU No. 2015-14. The amendments in this update defer the effective date of Update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uidance permits the use of either a retrospective or cumulative effect transition method.
We have not yet selected a transition method but plan to select a transition method no later than the fourth quarter of 2017. We
are currently assessing our contracts with customers and related financial disclosures to evaluate the impact of the amended guidance
on our existing revenue recognition policies and procedures. In April 2016, the FASB issued ASU No. 2016-10, Revenue
from Contracts with Customers (Topic 606).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amendments in this update are effective at
the same tim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May 2016, the FASB issued ASU 2016-12: Revenue
from Contracts with Customers (Topic 606): Narrow-Scope Improvements and Practical Expedients, which provides narrow scope improvements
and practical expedients related to ASU 2014-09: Revenue from Contracts with Customers (Topic 606).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February 2016, the FASB issued ASU No. 2016-02,
Leases (Topic 842). The amendments in this Update will require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For
public business entities, the amendments in this Update are effective for years beginning after December 15, 2018, including interim
periods within those fiscal years. Earlier application is permitted for all entities upon issuance. We have not yet determined
the impact this ASU will have on our consolidated financial statements.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 We have not yet determined the impact this ASU will have
on our consolidated financial statements.</t>
  </si>
  <si>
    <t>7. INCOME TAXES</t>
  </si>
  <si>
    <t>Income Tax, Policy [Policy Text Block]</t>
  </si>
  <si>
    <t>7. INCOME TAXES We file income tax returns in the U.S. Federal jurisdiction
and various state and foreign jurisdictions. We are no longer subject to U.S. Federal tax examinations for years before 2013. In
2014, we were subjected to an IRS examination of our consolidated U.S. Federal return for the year 2011. There were no adjustments
to our return as a result of that examination. State jurisdictions that remain subject to examination range from 2012 to 2016.
Foreign jurisdiction tax returns that remain subject to examination range from 2011 to 2016 for Canada and from 2011 to 2016 for
Puerto Rico. We do not believe we have any uncertain tax positions. Our policy is to accrue interest and penalties on
any uncertain tax position as a component of income tax expense. As of March 31, 2017, no such expenses were recognized during
the quarter. We provided for income taxes at an estimated effective
tax rate of 34.0% and 33.9% for the three months ended March 31, 2017 and 2016, respectively.</t>
  </si>
  <si>
    <t>8. INTANGIBLE ASSETS</t>
  </si>
  <si>
    <t>Intangible Assets Disclosure [Text Block]</t>
  </si>
  <si>
    <t xml:space="preserve">8. INTANGIBLE ASSETS A schedule of intangible assets is as follows:
Gross Accumulated Carrying
March 31, 2017 (unaudited) Amount Amortization Amount
Trademarks:
Wholesale $ 29,343,578 $ - $ 29,343,578
Retail 2,900,000 - 2,900,000
Patents 2,595,477 2,389,127 206,350
Customer relationships 2,200,000 1,266,667 933,333
Total Identified Intangibles $ 37,039,055 $ 3,655,794 $ 33,383,261
Gross Accumulated Carrying
December 31, 2016 Amount Amortization Amount
Trademarks:
Wholesale $ 29,343,578 $ - $ 29,343,578
Retail 2,900,000 - 2,900,000
Patents 2,595,477 2,376,694 218,783
Customer relationships 2,200,000 1,246,667 953,333
Total Identified Intangibles $ 37,039,055 $ 3,623,361 $ 33,415,694
Gross Accumulated Carrying
March 31, 2016 (unaudited) Amount Amortization Amount
Trademarks:
Wholesale $ 32,343,578 $ - $ 32,343,578
Retail 2,900,000 - 2,900,000
Patents 2,595,477 2,337,930 257,547
Customer relationships 2,200,000 1,186,667 1,013,333
Total Identified Intangibles $ 40,039,055 $ 3,524,597 $ 36,514,458 Amortization expense for intangible assets was $32,433 and $33,415 for the three months ended March 31, 2017 and 2016, respectively. The weighted average amortization period for patents and customer relationships are 6 years.
Estimate of Aggregate Amortization Expense for the years ending December 31,:
2018 $ 121,468
2019 113,484
2020 110,578
2021 105,556
2022 101,969 </t>
  </si>
  <si>
    <t>9. CAPITAL STOCK</t>
  </si>
  <si>
    <t>Share-based Arrangements with Employees and Nonemployees [Abstract]</t>
  </si>
  <si>
    <t>Schedule of Share-based Compensation, Shares Authorized under Stock Option Plans, by Exercise Price Range [Table Text Block]</t>
  </si>
  <si>
    <t>9. CAPITAL STOCK On May 7, 2014, our shareholders approved the 2014
Omnibus Incentive Plan (the “2014 Plan”). The 2014 Plan includes 500,000 of our common shares that may be granted under
various types of awards as described in the 2014 Plan. As of March 31, 2017, we were authorized to issue 269,087 shares under this
plan. Service Based Restricted Stock In the first quarter of 2016, we issued 30,000 restricted
stock units to certain members of our management that will be settled in one share of common stock of the company per unit. These
restricted stock units vest in increments of 25% per year over four years, commencing at the date of award. We valued the units
at a fair value of $11.56 per unit, which was the closing price of our stock on the last trading date prior to the grant date.
There were no issuances of restricted stock units in 2017. For the three months ended March 31, 2017 and 2016, we recorded expense
of $18,426 and $62,691, respectively, related to restricted stock units. Performance Based Restricted Stock In the first quarter of 2016, we made available up
to 43,000 performance based restricted stock units to certain members of our management. Shares underlying the performance based
restricted stock units will be issued upon achieving certain established EPS goals at the end of fiscal year 2017. There were no
issuances of performance based restricted stock units in 2017. For the three months ended March 31, 2017 and 2016, we did not record
any expense related to these performance based restricted stock units as it is uncertain if we will reach the performance goals. Stock Options In the first quarter of 2017, we issued 43,500 stock
options to certain members of our management. These stock options vest in increments of 20% per year over the next five years.
The options are exercisable at $11.55 per option, which was the closing price of our stock on the last trading date prior to the
grant date. We have determined the fair value of the options to be $2.85 per option using the Black Scholes calculation. The significant
assumptions utilized for the Black Scholes calculations consist of an expected life of 6.5 years, historical volatility of 35.24%,
a risk free interest rate of 2.26%, a dividend yield of 3.78% and an initial employee forfeiture rate of 7.7%. Our expected life
estimate is based on the sum of the vesting terms divided by the number of vesting tranches. Also in the first quarter of 2017,
we issued an additional 11,500 stock options to a member of our management. These units vest the same as the first issuance. The
options are exercisable at $10.35 per option, which was the closing price of our stock on the last trading date prior to the grant
date. We have determined the fair value of the options to be $2.45 per option using the Black Scholes calculation. The significant
assumptions utilized for the Black Scholes calculation consists of an expected life of 6.5 years, historical volatility of 35.26%,
a risk free interest rate of 2.43%, a dividend yield of 4.19% and an initial employee forfeiture rate of 7.7%. In the first quarter
of 2016, we issued 30,000 stock options to certain members of our management. These stock options vest in increments of 20% per
year over the next five years. The options are exercisable at $11.56 per option, which was the closing price of our stock on the
last trading date prior to the grant date. We have determined the fair value of the options to be $3.41 per option using the Black
Scholes calculation. The significant assumptions utilized for the Black Scholes calculation consists of an expected life of 6.5
years, historical volatility of 42.32%, a risk-free interest rate of 2.06%, a dividend yield of 3.81% and an initial employee forfeiture
rate of 7.7%. Our expected life estimate is based on the sum of the vesting terms divided by the number of vesting tranches. For
the three months ended March 31, 2017 and 2016, we recorded expense of $29,004 and $17,417, respectively, related to stock option
issuances. The following summarizes stock option transactions
from January 1, 2017 through March 31, 2017:
Shares Weighted Average Exercise Price
Options outstanding at January 1, 2017 42,250 $ 12.85
Issued 55,000 $ 11.30
Exercised - $ -
Forfeited (20,650 ) $ 12.19
Options outstanding at March 31, 2017 76,600 $ 11.91
Options exercisable at:
January 1, 2017 6,900 $ 14.10
March 31, 2017 14,100 $ 13.46
Unvested options at March 31, 2017 62,500 $ 11.56 During the three months ended March 31, 2017, we
issued 3,636 shares of common stock to members of our Board of Directors. We recorded compensation expense of $42,000, which was
the fair market value of the shares on the grant dates. The shares are fully vested. Repurchase of Common Stock In March 2017, our Board of Directors authorized
the repurchase of up to $7,500,000 of common shares outstanding in open market or privately negotiated transactions over 12 months.
The new authorization ran consecutively to the previous authorization made in February 2016, where the Board of Directors authorized
the repurchase of up to $7,500,000 of common shares outstanding in open market or privately negotiated transactions over the next
12 months. During the three months ended March 31, 2017, we did not repurchase any shares. As of March 31, 2017, the February 2016
authorization has expired and we have $7,500,000 of availability remaining under the current authorization.</t>
  </si>
  <si>
    <t>10. SEGMENT INFORMATION</t>
  </si>
  <si>
    <t>Schedule of Segment Reporting Information, by Segment [Table Text Block]</t>
  </si>
  <si>
    <t>10. SEGMENT INFORMATION We have identified three reportable segments: Wholesale,
Retail and Military. Wholesale includes sales of footwear and accessories to several classifications of retailers, including sporting
goods stores, outdoor specialty stores, mail order catalogs, independent retailers, mass merchants, retail uniform stores, and
specialty safety shoe stores. Retail includes all sales from our consumer websites, stores and all sales in our Lehigh division.
Military includes sales to the U.S. Military. The following is a summary of segment results for the Wholesale, Retail, and Military
segments.
(Unaudited)
Three Months Ended
March 31,
2017 2016
NET SALES:
Wholesale $ 39,168,428 $ 40,191,054
Retail 11,874,601 11,536,384
Military 12,029,925 5,802,507
Total Net Sales $ 63,072,954 $ 57,529,945
GROSS MARGIN:
Wholesale $ 13,043,761 $ 12,971,037
Retail 5,324,619 5,144,944
Military 1,379,700 794,911
Total Gross Margin $ 19,748,080 $ 18,910,892 Segment asset information is not prepared or used
to assess segment performance.</t>
  </si>
  <si>
    <t>11. LONG-TERM DEBT</t>
  </si>
  <si>
    <t>Long-term Debt, Description [Abstract]</t>
  </si>
  <si>
    <t>Long-term Debt, Description</t>
  </si>
  <si>
    <t>11. LONG-TERM DEBT In October 2010, we entered into
a financing agreement with PNC Bank (“PNC”) to provide a $70 million credit facility. In December 2014, we amended
and restated the credit facility to increase the facility to $75 million and extend the term of the facility an additional five
years. The credit facility’s base interest rate is the current prime rate less 0.25%, however the credit facility provides
us the option to borrow on up to eight fixed loans at LIBOR plus 1.25% in accordance with the 2014 amended and restated credit
agreement. The LIBOR rate is determined based on the fixed loan maturities, which vary from 30, 60, 90, or 180 days. As of March
31, 2017, December 31, 2016 and March 31, 2016, we had approximately $0.2 million, $2.6 million and $1.6 million, respectively,
in Prime based borrowings under the credit facility. As of March 31, 2017, December 31, 2016 and March 31, 2016, we had approximately
$5.0 million, $12.0 million and $20.0 million, respectively, in fixed LIBOR borrowings under the credit facility. The amended and
restated credit facility matures in November 2019. The total amount available under
our amended and restated revolving credit facility is subject to a borrowing base calculation based on various percentages of accounts
receivable and inventory. As of March 31, 2017, we had $5.2 million in borrowings under this facility and total capacity of $57.8
million. Our amended and restated credit
facility contains a restrictive covenant which requires us to maintain a fixed charge coverage ratio. This restrictive covenant
is only in effect upon a triggering event taking place (as defined in the amended and restated credit facility agreement). At March
31, 2017, there was no triggering event and the covenant was not in effect. Our amended and restated revolving
credit facility matures in November 2019. We have no other long-term debt maturities.</t>
  </si>
  <si>
    <t>12. FINANCIAL INSTRUMENTS</t>
  </si>
  <si>
    <t>Fair Value Disclosures [Abstract]</t>
  </si>
  <si>
    <t>Fair Value Disclosures [Text Block]</t>
  </si>
  <si>
    <t xml:space="preserve">12. FINANCIAL INSTRUMENTS Generally accepted accounting standards establish
a framework for measuring fair value. The fair value accounting standard defines fair value, establishes a framework for measuring
fair value, and expands disclosures about fair value measurements. This standard clarifies how to measure fair value as permitted
under other accounting pronouncements. The fair value accounting standard defines fair value
as the exchange price that would be received for an asset or paid to transfer a liability (an exit price) in the principal or most
advantageous market for the asset or liability in an orderly transaction between market participants at the measurement date. This
standard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cash and cash equivalents, receivables,
and accounts payable approximated their carrying values because of the short-term nature of these instruments. Receivable consists
primarily of amounts due from our customers, net of allowances, amounts due from employees (sales persons’ advances in excess
of commissions earned and employee travel advances); other customer receivables, net of allowances; and expected insurance recoveries.
The carrying amounts of our revolving line of credit and other short-term financing obligations also approximate fair value, as
they are comparable to the available financing in the marketplace during the year . The fair value
of our revolving line of credit is categorized as Level 2. </t>
  </si>
  <si>
    <t>Accounting Policies, by Policy (Policies)</t>
  </si>
  <si>
    <t>Accounting Policies [Abstract]</t>
  </si>
  <si>
    <t>Description of New Accounting Pronouncements Not yet Adopted [Text Block]</t>
  </si>
  <si>
    <t>6. RECENT FINANCIAL ACCOUNTING STANDARDS Recently Adopted Accounting Pronouncements In August 2014, the FASB issued ASU No. 2014-15, Presentation
of Financial Statements – Going Concern (Subtopic 205-40). Currently, there is no guidance in accounting principles generally
accepted in the United States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ly 2015, the FASB issued ASU No.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Company has adopted this ASU in the first quarter of 2017, which did not have an effect on the condensed consolidated
financial statements. In November 2015, the FASB issued ASU No. 2015-17,
Income Taxes - Balance Sheet Classification of Deferred Taxes (Topic 740). The amendments in this update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Company adopted ASU 2015-17 effective January 2017 and applied the amendments
retrospectively to maintain comparability of its consolidated balance sheets. The change in accounting standard has been applied
retrospectively by adjusting the consolidated balance sheets for the prior periods presented. In March 2016, the FASB issued ASU No. 2016-09, Compensation
– Stock Compensation (Topic 718). The amendments in this update were issued as part of the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For public
business entities, the amendments in this Update are effective for years beginning after December 15, 2016, including interim periods
within those fiscal years. The Company has adopted this ASU in the first quarter of 2017, which did not have a material effect
on the condensed consolidated financial statements. Upon adoption, The Company has elected to continue incorporating an estimate
for forfeitures for share-based compensation with a service condition. Accounting standards not yet adopted In May 2014, the FASB issued ASU No. 2014-09, Revenue
from Contracts with Customers (Topic 606). The amendments in this update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the FASB issued ASU No. 2015-14. The amendments in this update defer the effective date of Update 2014-09.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uidance permits the use of either a retrospective or cumulative effect transition method.
We have not yet selected a transition method but plan to select a transition method no later than the fourth quarter of 2017. We
are currently assessing our contracts with customers and related financial disclosures to evaluate the impact of the amended guidance
on our existing revenue recognition policies and procedures. In April 2016, the FASB issued ASU No. 2016-10, Revenue
from Contracts with Customers (Topic 606). This Update clarifies guidance related to identifying performance obligations and licensing
implementation guidance contained in the new revenue recognition standard. The Update includes targeted improvements based on input
the Board received from the Transition Resource Group for Revenue Recognition and other stakeholders. The Update seeks to proactively
address areas in which diversity in practice potentially could arise, as well as to reduce the cost and complexity of applying
certain aspects of the guidance both at implementation and on an ongoing basis. The amendments in this update are effective at
the same tim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May 2016, the FASB issued ASU 2016-12: Revenue
from Contracts with Customers (Topic 606): Narrow-Scope Improvements and Practical Expedients, which provides narrow scope improvements
and practical expedients related to ASU 2014-09: Revenue from Contracts with Customers (Topic 606). The purpose of ASU 2016-12
is to clarify certain narrow aspects of Topic 606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Public business entities, certain
not-for-profit entities, and certain employee benefit plans should apply the guidance in update 2014-09 to annual reporting periods
beginning after December 15, 2017, including interim reporting periods within that reporting period. We have not yet determined
the impact this ASU will have on our consolidated financial statements. In February 2016, the FASB issued ASU No. 2016-02,
Leases (Topic 842). The amendments in this Update will require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For
public business entities, the amendments in this Update are effective for years beginning after December 15, 2018, including interim
periods within those fiscal years. Earlier application is permitted for all entities upon issuance. We have not yet determined
the impact this ASU will have on our consolidated financial statements. In August 2016, the FASB issued ASU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Early adoption is permitted.</t>
  </si>
  <si>
    <t>New Accounting Pronouncements, Policy [Policy Text Block]</t>
  </si>
  <si>
    <t>In August 2014, the FASB issued ASU No. 2014-15, Presentation
of Financial Statements – Going Concern (Subtopic 205-40). Currently, there is no guidance in accounting principles generally
accepted in the United States (U.S.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In July 2015, the FASB issued ASU No. 2015-11, Inventory
(Topic 330). The amendments in this Update require an entity to measure inventory within the scope of this update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Update more closely align the measurement of inventory in GAAP
with the measurement of inventory in International Financial Reporting Standards (IFRS). For public business entities, the amendments
in this Update are effective for fiscal years beginning after December 15, 2016, including interim periods within those fiscal
years. The Company has adopted this ASU in the first quarter of 2017, which did not have an effect on the condensed consolidated
financial statements. In November 2015, the FASB issued ASU No. 2015-17,
Income Taxes - Balance Sheet Classification of Deferred Taxes (Topic 740). The amendments in this update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Company adopted ASU 2015-17 effective January 2017 and applied the amendments
retrospectively to maintain comparability of its consolidated balance sheets. The change in accounting standard has been applied
retrospectively by adjusting the consolidated balance sheets for the prior periods presented. In March 2016, the FASB issued ASU No. 2016-09, Compensation
– Stock Compensation (Topic 718). The amendments in this update were issued as part of the FASB’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In addition, the amendments in this update eliminate the guidance in Topic 718
that was indefinitely deferred shortly after the issuance of FASB Statement No. 123 (revised 2004), Share-Based Payment. For public
business entities, the amendments in this Update are effective for years beginning after December 15, 2016, including interim periods
within those fiscal years. The Company has adopted this ASU in the first quarter of 2017, which did not have a material effect
on the condensed consolidated financial statements</t>
  </si>
  <si>
    <t>3. INVENTORIES (Tables)</t>
  </si>
  <si>
    <t>Inventory Disclosure [Text Block]</t>
  </si>
  <si>
    <t xml:space="preserve">Inventories, net of reserves, are comprised of the following:
March 31, December 31, March 31,
2017 2016 2016
(Unaudited) (Unaudited)
Raw materials $ 13,672,167 $ 14,260,416 $ 17,543,577
Work-in-process 1,011,788 751,519 920,773
Finished goods 54,135,435 54,156,507 66,038,179
Total $ 68,819,390 $ 69,168,442 $ 84,502,529 </t>
  </si>
  <si>
    <t>4. SUPPLEMENTAL CASH FLOW INFORMATION (Tables)</t>
  </si>
  <si>
    <t>Supplemental Cash Flow Information Related Text</t>
  </si>
  <si>
    <t xml:space="preserve">Supplemental cash flow information is as follows:
(Unaudited)
Three Months Ended
March 31,
2017 2016
Interest $ 99,546 $ 117,947
Federal, state and local income taxes,
net of refunds $ 36,499 $ 988,056
Fixed asset purchases in accounts payable $ 108,345 $ 148,357 </t>
  </si>
  <si>
    <t>5. PER SHARE INFORMATION (Tables)</t>
  </si>
  <si>
    <t>Earnings Per Share, Policy [Policy Text Block]</t>
  </si>
  <si>
    <t xml:space="preserve">(Unaudited)
Three Months Ended
March 31,
2017 2016
Weighted average
shares outstanding 7,435,000 7,583,170
Dilutive restricted share units 1,764 -
Dilutive stock options 24 -
Dilutive weighted average
shares outstanding 7,436,788 7,583,170 </t>
  </si>
  <si>
    <t>8. INTANGIBLE ASSETS (Tables)</t>
  </si>
  <si>
    <t>Schedule of Intangible Assets and Goodwill [Table Text Block]</t>
  </si>
  <si>
    <t xml:space="preserve">A schedule of intangible assets is as follows:
Gross Accumulated Carrying
March 31, 2017 (unaudited) Amount Amortization Amount
Trademarks:
Wholesale $ 29,343,578 $ - $ 29,343,578
Retail 2,900,000 - 2,900,000
Patents 2,595,477 2,389,127 206,350
Customer relationships 2,200,000 1,266,667 933,333
Total Identified Intangibles $ 37,039,055 $ 3,655,794 $ 33,383,261
Gross Accumulated Carrying
December 31, 2016 Amount Amortization Amount
Trademarks:
Wholesale $ 29,343,578 $ - $ 29,343,578
Retail 2,900,000 - 2,900,000
Patents 2,595,477 2,376,694 218,783
Customer relationships 2,200,000 1,246,667 953,333
Total Identified Intangibles $ 37,039,055 $ 3,623,361 $ 33,415,694
Gross Accumulated Carrying
March 31, 2016 (unaudited) Amount Amortization Amount
Trademarks:
Wholesale $ 32,343,578 $ - $ 32,343,578
Retail 2,900,000 - 2,900,000
Patents 2,595,477 2,337,930 257,547
Customer relationships 2,200,000 1,186,667 1,013,333
Total Identified Intangibles $ 40,039,055 $ 3,524,597 $ 36,514,458 </t>
  </si>
  <si>
    <t>Schedule of Finite-Lived Intangible Assets, Future Amortization Expense [Table Text Block]</t>
  </si>
  <si>
    <t xml:space="preserve">Estimate of Aggregate Amortization Expense for the years ending December 31,:
Estimate of Aggregate Amortization Expense for the years ending December 31,:
2018 $ 121,468
2019 113,484
2020 110,578
2021 105,556
2022 101,969 </t>
  </si>
  <si>
    <t>9. CAPITAL STOCK (Tables)</t>
  </si>
  <si>
    <t>Schedule of Stock Options Roll Forward [Table Text Block]</t>
  </si>
  <si>
    <t xml:space="preserve">The following summarizes stock option transactions from January 1, 2017 through March 31, 2017:
Shares Weighted Average Exercise Price
Options outstanding at January 1, 2017 42,250 $ 12.85
Issued 55,000 $ 11.30
Exercised - $ -
Forfeited (20,650 ) $ 12.19
Options outstanding at March 31, 2017 76,600 $ 11.91
Options exercisable at:
January 1, 2017 6,900 $ 14.10
March 31, 2017 14,100 $ 13.46
Unvested options at March 31, 2017 62,500 $ 11.56 </t>
  </si>
  <si>
    <t>10. SEGMENT INFORMATION (Tables)</t>
  </si>
  <si>
    <t>Segment Reporting Disclosure [Text Block]</t>
  </si>
  <si>
    <t xml:space="preserve">The following is a summary of segment results for the Wholesale, Retail, and Military segments.
(Unaudited)
Three Months Ended
March 31,
2017 2016
NET SALES:
Wholesale $ 39,168,428 $ 40,191,054
Retail 11,874,601 11,536,384
Military 12,029,925 5,802,507
Total Net Sales $ 63,072,954 $ 57,529,945
GROSS MARGIN:
Wholesale $ 13,043,761 $ 12,971,037
Retail 5,324,619 5,144,944
Military 1,379,700 794,911
Total Gross Margin $ 19,748,080 $ 18,910,892 </t>
  </si>
  <si>
    <t>2. TRADE RECEIVABLES (Details) - USD ($)</t>
  </si>
  <si>
    <t>Allowance for Doubtful Accounts Receivable</t>
  </si>
  <si>
    <t>3.  INVENTORIES (Details) - Inventory Detail - USD ($)</t>
  </si>
  <si>
    <t>Inventory Detail [Abstract]</t>
  </si>
  <si>
    <t>Raw materials</t>
  </si>
  <si>
    <t>Work-in-process</t>
  </si>
  <si>
    <t>Finished goods</t>
  </si>
  <si>
    <t>Total</t>
  </si>
  <si>
    <t>4.  SUPPLEMENTAL CASH FLOW INFORMATION (Details) - Supplemental Cash Flow Information - USD ($)</t>
  </si>
  <si>
    <t>Supplemental Cash Flow Information [Abstract]</t>
  </si>
  <si>
    <t>Interest</t>
  </si>
  <si>
    <t>Federal, state and local income taxes,</t>
  </si>
  <si>
    <t>net of refunds</t>
  </si>
  <si>
    <t>Fixed asset purchases in accounts payable</t>
  </si>
  <si>
    <t>5. PER SHARE INFORMATION (Details) - shares</t>
  </si>
  <si>
    <t>Antidilutive Securities Excluded from Computation of Earnings Per Share, Amount</t>
  </si>
  <si>
    <t>5.  PER SHARE INFORMATION (Details) - Reconciliation of Diluted Shares - shares</t>
  </si>
  <si>
    <t>Weighted average</t>
  </si>
  <si>
    <t>shares outstanding</t>
  </si>
  <si>
    <t>Dilutive restricted share units</t>
  </si>
  <si>
    <t>Dilutive stock options</t>
  </si>
  <si>
    <t>Dilutive weighted average</t>
  </si>
  <si>
    <t>7. INCOME TAXES (Details)</t>
  </si>
  <si>
    <t>Effective Income Tax Rate Reconciliation, Other Adjustments, Percent</t>
  </si>
  <si>
    <t>34.00%</t>
  </si>
  <si>
    <t>33.90%</t>
  </si>
  <si>
    <t>8. INTANGIBLE ASSETS (Details) - USD ($)</t>
  </si>
  <si>
    <t>Amortization of Intangible Assets</t>
  </si>
  <si>
    <t>Finite-Lived Intangible Assets, Remaining Amortization Period</t>
  </si>
  <si>
    <t>6 years</t>
  </si>
  <si>
    <t>8.  INTANGIBLE ASSETS (Details) - Intangible Assets - USD ($)</t>
  </si>
  <si>
    <t>8. INTANGIBLE ASSETS (Details) - Intangible Assets [Line Items]</t>
  </si>
  <si>
    <t>Gross Amount</t>
  </si>
  <si>
    <t>Accumulated Amortization</t>
  </si>
  <si>
    <t>Carrying Amount</t>
  </si>
  <si>
    <t>Wholesale (Member)</t>
  </si>
  <si>
    <t>Retail (Member)</t>
  </si>
  <si>
    <t>Patents [Member]</t>
  </si>
  <si>
    <t>Customer Relationships [Member]</t>
  </si>
  <si>
    <t>8.  INTANGIBLE ASSETS (Details) - Estimate of Aggregate Amortization Expense</t>
  </si>
  <si>
    <t>Mar. 31, 2017USD ($)</t>
  </si>
  <si>
    <t>Estimate of Aggregate Amortization Expense [Abstract]</t>
  </si>
  <si>
    <t>9. CAPITAL STOCK (Details) - USD ($)</t>
  </si>
  <si>
    <t>35 Months Ended</t>
  </si>
  <si>
    <t>9. CAPITAL STOCK (Details) [Line Items]</t>
  </si>
  <si>
    <t>Share-based Compensation Arrangement by Share-based Payment Award, Number of Shares Available for Grant (in Shares)</t>
  </si>
  <si>
    <t>Share-based Compensation Arrangement by Share-based Payment Award, Non-Option Equity Instruments, Granted (in Shares)</t>
  </si>
  <si>
    <t>Stock Issued During Period, Shares, Restricted Stock Award, Gross (in Shares)</t>
  </si>
  <si>
    <t>Share-Based Compensation Arrangement by share-based payment award, Award vesting rights, percentage, first issuance</t>
  </si>
  <si>
    <t>25.00%</t>
  </si>
  <si>
    <t>Share-Based Compensation Arrangement by share-based payment award, restricted stock, grants in period, grant date intrinsic value (in Dollars per share)</t>
  </si>
  <si>
    <t>Restricted Stock or Unit Expense (in Dollars)</t>
  </si>
  <si>
    <t>Stock Issued During Period, Shares, Restricted Stock Award, Net of Forfeitures (in Shares)</t>
  </si>
  <si>
    <t>Share-based Compensation Arrangement by Share-based Payment Award, Options, Grants in Period, Gross (in Shares)</t>
  </si>
  <si>
    <t>20.00%</t>
  </si>
  <si>
    <t>Share-based Compensation Arrangement by Share-based Payment Award, Options, Grants in Period, Grant Date Intrinsic Value (in Dollars per share)</t>
  </si>
  <si>
    <t>Fair Value Assumptions, Expected Term</t>
  </si>
  <si>
    <t>6 years 6 months</t>
  </si>
  <si>
    <t>Fair Value Assumptions, Expected Volatility Rate</t>
  </si>
  <si>
    <t>42.32%</t>
  </si>
  <si>
    <t>Fair Value Assumptions, Risk Free Interest Rate</t>
  </si>
  <si>
    <t>2.06%</t>
  </si>
  <si>
    <t>Fair Value Assumptions, Expected Dividend Rate</t>
  </si>
  <si>
    <t>3.81%</t>
  </si>
  <si>
    <t>Forfeiture_Rate</t>
  </si>
  <si>
    <t>7.70%</t>
  </si>
  <si>
    <t>Share-based Compensation Arrangement by Share-based Payment Award, Options, Grants in Period, Net of Forfeitures (in Shares)</t>
  </si>
  <si>
    <t>Share-Based Compensation Arrangements by share-based payment award, options, grants in period, weighted average grant date fair value, second issuance (in Dollars per share)</t>
  </si>
  <si>
    <t>Stock or Unit Option Plan Expense (in Dollars)</t>
  </si>
  <si>
    <t>Stock Issued During Period, Shares, Share-based Compensation, Net of Forfeitures (in Shares)</t>
  </si>
  <si>
    <t>Stock Issued During Period, Value, Restricted Stock Award, Net of Forfeitures (in Dollars)</t>
  </si>
  <si>
    <t>Stock Repurchase Program, Authorized Amount (in Dollars)</t>
  </si>
  <si>
    <t>Stock Repurchase Program, Remaining Authorized Repurchase Amount (in Dollars)</t>
  </si>
  <si>
    <t>Issuance 1 [Member]</t>
  </si>
  <si>
    <t>Share-based Compensation Arrangement by Share-based Payment Award, Options, Grants in Period, Weighted Average Grant Date Fair Value (in Dollars per share)</t>
  </si>
  <si>
    <t>35.24%</t>
  </si>
  <si>
    <t>2.26%</t>
  </si>
  <si>
    <t>3.78%</t>
  </si>
  <si>
    <t>Issuance 2 [Member]</t>
  </si>
  <si>
    <t>Share-Based Compensation Arrangement by share-based payment award, options, grants in period, grant date intrinsic value, second issuance (in Dollars per share)</t>
  </si>
  <si>
    <t>Fair Value Assumptions, Expected Term, second Issuance</t>
  </si>
  <si>
    <t>Fair Value Assumptions, Expected Volatility Rate, Second Issuance</t>
  </si>
  <si>
    <t>35.26%</t>
  </si>
  <si>
    <t>Fiar Value Assumptions, Risk Free Interest Rate, Second Issuance</t>
  </si>
  <si>
    <t>2.43%</t>
  </si>
  <si>
    <t>Fair Value Assumptions, Expected Dividend Rate, Second Issuance</t>
  </si>
  <si>
    <t>4.19%</t>
  </si>
  <si>
    <t>Initial Forfeiture Rate, Second Issuance</t>
  </si>
  <si>
    <t>Issuance 2 [Member] | New hire [Member]</t>
  </si>
  <si>
    <t>9.  CAPITAL STOCK (Details) - Stock Option Rollforward - $ / shares</t>
  </si>
  <si>
    <t>Jan. 01, 2017</t>
  </si>
  <si>
    <t>Stock Option Rollforward [Abstract]</t>
  </si>
  <si>
    <t>Outstanding Shares</t>
  </si>
  <si>
    <t>Outstanding Weighted Average Excercise Price</t>
  </si>
  <si>
    <t>Issued</t>
  </si>
  <si>
    <t>Forfeited</t>
  </si>
  <si>
    <t>Options exercisable at:</t>
  </si>
  <si>
    <t>Options Excercisable Shares</t>
  </si>
  <si>
    <t>Options Excercisable Weighted Average Exercise Price</t>
  </si>
  <si>
    <t>Unvested options at March 31, 2017</t>
  </si>
  <si>
    <t>10.  SEGMENT INFORMATION (Details) - Segment Information - USD ($)</t>
  </si>
  <si>
    <t>NET SALES:</t>
  </si>
  <si>
    <t>Net Sales</t>
  </si>
  <si>
    <t>GROSS MARGIN:</t>
  </si>
  <si>
    <t>Gross Margin</t>
  </si>
  <si>
    <t>Military (Member)</t>
  </si>
  <si>
    <t>11. LONG-TERM DEBT (Details) - USD ($) $ in Millions</t>
  </si>
  <si>
    <t>Oct. 01, 2010</t>
  </si>
  <si>
    <t>Line of Credit Facility, Maximum Borrowing Capacity</t>
  </si>
  <si>
    <t>Line of Credit Facility, Interest Rate at Period End</t>
  </si>
  <si>
    <t>0.25%</t>
  </si>
  <si>
    <t>Line of Credit Facility, Interest Rate During Period</t>
  </si>
  <si>
    <t>1.25%</t>
  </si>
  <si>
    <t>Prime Based Loans Under Line of Credit</t>
  </si>
  <si>
    <t>Libor_Loan</t>
  </si>
  <si>
    <t>Long-term Line of Credit</t>
  </si>
  <si>
    <t>Line of Credit Facility, Current 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78433671</v>
      </c>
    </row>
    <row r="8" spans="1:4">
      <c r="A8" s="4" t="s">
        <v>13</v>
      </c>
      <c r="B8" s="4" t="s">
        <v>14</v>
      </c>
    </row>
    <row r="9" spans="1:4">
      <c r="A9" s="4" t="s">
        <v>15</v>
      </c>
      <c r="B9" s="6" t="n">
        <v>895456</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6" t="n">
        <v>2017</v>
      </c>
    </row>
    <row r="16" spans="1:4">
      <c r="A16" s="4" t="s">
        <v>26</v>
      </c>
      <c r="B16" s="7" t="s">
        <v>27</v>
      </c>
    </row>
    <row r="17" spans="1:4">
      <c r="A17" s="4" t="s">
        <v>28</v>
      </c>
    </row>
    <row r="18" spans="1:4">
      <c r="A18" s="3" t="s">
        <v>5</v>
      </c>
    </row>
    <row r="19" spans="1:4">
      <c r="A19" s="4" t="s">
        <v>29</v>
      </c>
      <c r="C19" s="6" t="n">
        <v>7440301</v>
      </c>
    </row>
    <row r="20" spans="1:4">
      <c r="A20" s="4" t="s">
        <v>30</v>
      </c>
    </row>
    <row r="21" spans="1:4">
      <c r="A21" s="3" t="s">
        <v>5</v>
      </c>
    </row>
    <row r="22" spans="1:4">
      <c r="A22" s="4" t="s">
        <v>29</v>
      </c>
      <c r="C22" s="6" t="n">
        <v>7440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1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1</v>
      </c>
      <c r="B1" s="2" t="s">
        <v>1</v>
      </c>
    </row>
    <row r="2" spans="1:2">
      <c r="B2" s="2" t="s">
        <v>2</v>
      </c>
    </row>
    <row r="3" spans="1:2">
      <c r="A3" s="3" t="s">
        <v>115</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8</v>
      </c>
      <c r="B1" s="2" t="s">
        <v>1</v>
      </c>
    </row>
    <row r="2" spans="1:2">
      <c r="B2" s="2" t="s">
        <v>2</v>
      </c>
    </row>
    <row r="3" spans="1:2">
      <c r="A3" s="3" t="s">
        <v>13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23</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5" t="n">
        <v>2693078</v>
      </c>
      <c r="C3" s="5" t="n">
        <v>4480505</v>
      </c>
      <c r="D3" s="5" t="n">
        <v>3716716</v>
      </c>
    </row>
    <row r="4" spans="1:4">
      <c r="A4" s="4" t="s">
        <v>36</v>
      </c>
      <c r="B4" s="6" t="n">
        <v>39131277</v>
      </c>
      <c r="C4" s="6" t="n">
        <v>40844583</v>
      </c>
      <c r="D4" s="6" t="n">
        <v>38253999</v>
      </c>
    </row>
    <row r="5" spans="1:4">
      <c r="A5" s="4" t="s">
        <v>37</v>
      </c>
      <c r="B5" s="6" t="n">
        <v>768729</v>
      </c>
      <c r="C5" s="6" t="n">
        <v>688251</v>
      </c>
      <c r="D5" s="6" t="n">
        <v>597343</v>
      </c>
    </row>
    <row r="6" spans="1:4">
      <c r="A6" s="4" t="s">
        <v>38</v>
      </c>
      <c r="B6" s="6" t="n">
        <v>68819390</v>
      </c>
      <c r="C6" s="6" t="n">
        <v>69168442</v>
      </c>
      <c r="D6" s="6" t="n">
        <v>84502529</v>
      </c>
    </row>
    <row r="7" spans="1:4">
      <c r="A7" s="4" t="s">
        <v>39</v>
      </c>
      <c r="B7" s="6" t="n">
        <v>510223</v>
      </c>
      <c r="C7" s="6" t="n">
        <v>1243678</v>
      </c>
      <c r="D7" s="6" t="n">
        <v>1214755</v>
      </c>
    </row>
    <row r="8" spans="1:4">
      <c r="A8" s="4" t="s">
        <v>40</v>
      </c>
      <c r="B8" s="6" t="n">
        <v>2619898</v>
      </c>
      <c r="C8" s="6" t="n">
        <v>2354107</v>
      </c>
      <c r="D8" s="6" t="n">
        <v>3073814</v>
      </c>
    </row>
    <row r="9" spans="1:4">
      <c r="A9" s="4" t="s">
        <v>41</v>
      </c>
      <c r="B9" s="6" t="n">
        <v>114542595</v>
      </c>
      <c r="C9" s="6" t="n">
        <v>118779566</v>
      </c>
      <c r="D9" s="6" t="n">
        <v>131359156</v>
      </c>
    </row>
    <row r="10" spans="1:4">
      <c r="A10" s="4" t="s">
        <v>42</v>
      </c>
      <c r="B10" s="6" t="n">
        <v>25633199</v>
      </c>
      <c r="C10" s="6" t="n">
        <v>26511493</v>
      </c>
      <c r="D10" s="6" t="n">
        <v>28103995</v>
      </c>
    </row>
    <row r="11" spans="1:4">
      <c r="A11" s="4" t="s">
        <v>43</v>
      </c>
      <c r="B11" s="6" t="n">
        <v>33383261</v>
      </c>
      <c r="C11" s="6" t="n">
        <v>33415694</v>
      </c>
      <c r="D11" s="6" t="n">
        <v>36514458</v>
      </c>
    </row>
    <row r="12" spans="1:4">
      <c r="A12" s="4" t="s">
        <v>44</v>
      </c>
      <c r="B12" s="6" t="n">
        <v>225670</v>
      </c>
      <c r="C12" s="6" t="n">
        <v>232509</v>
      </c>
      <c r="D12" s="6" t="n">
        <v>253621</v>
      </c>
    </row>
    <row r="13" spans="1:4">
      <c r="A13" s="4" t="s">
        <v>45</v>
      </c>
      <c r="B13" s="6" t="n">
        <v>173784725</v>
      </c>
      <c r="C13" s="6" t="n">
        <v>178939262</v>
      </c>
      <c r="D13" s="6" t="n">
        <v>196231230</v>
      </c>
    </row>
    <row r="14" spans="1:4">
      <c r="A14" s="3" t="s">
        <v>46</v>
      </c>
    </row>
    <row r="15" spans="1:4">
      <c r="A15" s="4" t="s">
        <v>47</v>
      </c>
      <c r="B15" s="6" t="n">
        <v>14620330</v>
      </c>
      <c r="C15" s="6" t="n">
        <v>11589040</v>
      </c>
      <c r="D15" s="6" t="n">
        <v>15044942</v>
      </c>
    </row>
    <row r="16" spans="1:4">
      <c r="A16" s="3" t="s">
        <v>48</v>
      </c>
    </row>
    <row r="17" spans="1:4">
      <c r="A17" s="4" t="s">
        <v>49</v>
      </c>
      <c r="B17" s="6" t="n">
        <v>1741222</v>
      </c>
      <c r="C17" s="6" t="n">
        <v>949894</v>
      </c>
      <c r="D17" s="6" t="n">
        <v>1050831</v>
      </c>
    </row>
    <row r="18" spans="1:4">
      <c r="A18" s="4" t="s">
        <v>50</v>
      </c>
      <c r="B18" s="6" t="n">
        <v>692267</v>
      </c>
      <c r="C18" s="6" t="n">
        <v>842325</v>
      </c>
      <c r="D18" s="6" t="n">
        <v>462277</v>
      </c>
    </row>
    <row r="19" spans="1:4">
      <c r="A19" s="4" t="s">
        <v>51</v>
      </c>
      <c r="B19" s="6" t="n">
        <v>407428</v>
      </c>
      <c r="C19" s="6" t="n">
        <v>534070</v>
      </c>
      <c r="D19" s="6" t="n">
        <v>371196</v>
      </c>
    </row>
    <row r="20" spans="1:4">
      <c r="A20" s="4" t="s">
        <v>52</v>
      </c>
      <c r="B20" s="6" t="n">
        <v>401663</v>
      </c>
      <c r="C20" s="6" t="n">
        <v>446703</v>
      </c>
      <c r="D20" s="6" t="n">
        <v>345825</v>
      </c>
    </row>
    <row r="21" spans="1:4">
      <c r="A21" s="4" t="s">
        <v>53</v>
      </c>
      <c r="B21" s="6" t="n">
        <v>1994870</v>
      </c>
      <c r="C21" s="6" t="n">
        <v>1980598</v>
      </c>
      <c r="D21" s="6" t="n">
        <v>2365462</v>
      </c>
    </row>
    <row r="22" spans="1:4">
      <c r="A22" s="4" t="s">
        <v>54</v>
      </c>
      <c r="B22" s="6" t="n">
        <v>1302558</v>
      </c>
      <c r="C22" s="6" t="n">
        <v>1377281</v>
      </c>
      <c r="D22" s="6" t="n">
        <v>1490356</v>
      </c>
    </row>
    <row r="23" spans="1:4">
      <c r="A23" s="4" t="s">
        <v>55</v>
      </c>
      <c r="B23" s="6" t="n">
        <v>21160338</v>
      </c>
      <c r="C23" s="6" t="n">
        <v>17719911</v>
      </c>
      <c r="D23" s="6" t="n">
        <v>21130889</v>
      </c>
    </row>
    <row r="24" spans="1:4">
      <c r="A24" s="4" t="s">
        <v>56</v>
      </c>
      <c r="B24" s="6" t="n">
        <v>5240000</v>
      </c>
      <c r="C24" s="6" t="n">
        <v>14584008</v>
      </c>
      <c r="D24" s="6" t="n">
        <v>21649319</v>
      </c>
    </row>
    <row r="25" spans="1:4">
      <c r="A25" s="4" t="s">
        <v>57</v>
      </c>
      <c r="B25" s="6" t="n">
        <v>11365800</v>
      </c>
      <c r="C25" s="6" t="n">
        <v>11365800</v>
      </c>
      <c r="D25" s="6" t="n">
        <v>11968791</v>
      </c>
    </row>
    <row r="26" spans="1:4">
      <c r="A26" s="4" t="s">
        <v>58</v>
      </c>
      <c r="B26" s="6" t="n">
        <v>176219</v>
      </c>
      <c r="C26" s="6" t="n">
        <v>176219</v>
      </c>
      <c r="D26" s="6" t="n">
        <v>265262</v>
      </c>
    </row>
    <row r="27" spans="1:4">
      <c r="A27" s="4" t="s">
        <v>59</v>
      </c>
      <c r="B27" s="6" t="n">
        <v>37942357</v>
      </c>
      <c r="C27" s="6" t="n">
        <v>43845938</v>
      </c>
      <c r="D27" s="6" t="n">
        <v>55014261</v>
      </c>
    </row>
    <row r="28" spans="1:4">
      <c r="A28" s="3" t="s">
        <v>60</v>
      </c>
    </row>
    <row r="29" spans="1:4">
      <c r="A29" s="4" t="s">
        <v>61</v>
      </c>
      <c r="B29" s="6" t="n">
        <v>69362641</v>
      </c>
      <c r="C29" s="6" t="n">
        <v>69291637</v>
      </c>
      <c r="D29" s="6" t="n">
        <v>71004499</v>
      </c>
    </row>
    <row r="30" spans="1:4">
      <c r="A30" s="4" t="s">
        <v>62</v>
      </c>
      <c r="B30" s="6" t="n">
        <v>66479727</v>
      </c>
      <c r="C30" s="6" t="n">
        <v>65801687</v>
      </c>
      <c r="D30" s="6" t="n">
        <v>70212470</v>
      </c>
    </row>
    <row r="31" spans="1:4">
      <c r="A31" s="4" t="s">
        <v>63</v>
      </c>
      <c r="B31" s="6" t="n">
        <v>135842368</v>
      </c>
      <c r="C31" s="6" t="n">
        <v>135093324</v>
      </c>
      <c r="D31" s="6" t="n">
        <v>141216969</v>
      </c>
    </row>
    <row r="32" spans="1:4">
      <c r="A32" s="4" t="s">
        <v>64</v>
      </c>
      <c r="B32" s="5" t="n">
        <v>173784725</v>
      </c>
      <c r="C32" s="5" t="n">
        <v>178939262</v>
      </c>
      <c r="D32" s="5" t="n">
        <v>196231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2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31</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15</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85</v>
      </c>
      <c r="B1" s="2" t="s">
        <v>2</v>
      </c>
      <c r="C1" s="2" t="s">
        <v>32</v>
      </c>
      <c r="D1" s="2" t="s">
        <v>33</v>
      </c>
    </row>
    <row r="2" spans="1:4">
      <c r="A2" s="3" t="s">
        <v>119</v>
      </c>
    </row>
    <row r="3" spans="1:4">
      <c r="A3" s="4" t="s">
        <v>186</v>
      </c>
      <c r="B3" s="5" t="n">
        <v>1396000</v>
      </c>
      <c r="C3" s="5" t="n">
        <v>1041000</v>
      </c>
      <c r="D3" s="5" t="n">
        <v>83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87</v>
      </c>
      <c r="B1" s="2" t="s">
        <v>2</v>
      </c>
      <c r="C1" s="2" t="s">
        <v>32</v>
      </c>
      <c r="D1" s="2" t="s">
        <v>33</v>
      </c>
    </row>
    <row r="2" spans="1:4">
      <c r="A2" s="3" t="s">
        <v>188</v>
      </c>
    </row>
    <row r="3" spans="1:4">
      <c r="A3" s="4" t="s">
        <v>189</v>
      </c>
      <c r="B3" s="5" t="n">
        <v>13672167</v>
      </c>
      <c r="C3" s="5" t="n">
        <v>14260416</v>
      </c>
      <c r="D3" s="5" t="n">
        <v>17543577</v>
      </c>
    </row>
    <row r="4" spans="1:4">
      <c r="A4" s="4" t="s">
        <v>190</v>
      </c>
      <c r="B4" s="6" t="n">
        <v>1011788</v>
      </c>
      <c r="C4" s="6" t="n">
        <v>751519</v>
      </c>
      <c r="D4" s="6" t="n">
        <v>920773</v>
      </c>
    </row>
    <row r="5" spans="1:4">
      <c r="A5" s="4" t="s">
        <v>191</v>
      </c>
      <c r="B5" s="6" t="n">
        <v>54135435</v>
      </c>
      <c r="C5" s="6" t="n">
        <v>54156507</v>
      </c>
      <c r="D5" s="6" t="n">
        <v>66038179</v>
      </c>
    </row>
    <row r="6" spans="1:4">
      <c r="A6" s="4" t="s">
        <v>192</v>
      </c>
      <c r="B6" s="5" t="n">
        <v>68819390</v>
      </c>
      <c r="C6" s="5" t="n">
        <v>69168442</v>
      </c>
      <c r="D6" s="5" t="n">
        <v>845025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33</v>
      </c>
    </row>
    <row r="3" spans="1:3">
      <c r="A3" s="3" t="s">
        <v>194</v>
      </c>
    </row>
    <row r="4" spans="1:3">
      <c r="A4" s="4" t="s">
        <v>195</v>
      </c>
      <c r="B4" s="5" t="n">
        <v>99546</v>
      </c>
      <c r="C4" s="5" t="n">
        <v>117947</v>
      </c>
    </row>
    <row r="5" spans="1:3">
      <c r="A5" s="3" t="s">
        <v>196</v>
      </c>
    </row>
    <row r="6" spans="1:3">
      <c r="A6" s="4" t="s">
        <v>197</v>
      </c>
      <c r="B6" s="6" t="n">
        <v>36499</v>
      </c>
      <c r="C6" s="6" t="n">
        <v>988056</v>
      </c>
    </row>
    <row r="7" spans="1:3">
      <c r="A7" s="4" t="s">
        <v>198</v>
      </c>
      <c r="B7" s="5" t="n">
        <v>108345</v>
      </c>
      <c r="C7" s="5" t="n">
        <v>1483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33</v>
      </c>
    </row>
    <row r="3" spans="1:3">
      <c r="A3" s="3" t="s">
        <v>131</v>
      </c>
    </row>
    <row r="4" spans="1:3">
      <c r="A4" s="4" t="s">
        <v>200</v>
      </c>
      <c r="B4" s="6" t="n">
        <v>83537</v>
      </c>
      <c r="C4" s="6" t="n">
        <v>1425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33</v>
      </c>
    </row>
    <row r="3" spans="1:3">
      <c r="A3" s="3" t="s">
        <v>202</v>
      </c>
    </row>
    <row r="4" spans="1:3">
      <c r="A4" s="4" t="s">
        <v>203</v>
      </c>
      <c r="B4" s="6" t="n">
        <v>7435000</v>
      </c>
      <c r="C4" s="6" t="n">
        <v>7583170</v>
      </c>
    </row>
    <row r="5" spans="1:3">
      <c r="A5" s="4" t="s">
        <v>204</v>
      </c>
      <c r="B5" s="6" t="n">
        <v>1764</v>
      </c>
    </row>
    <row r="6" spans="1:3">
      <c r="A6" s="4" t="s">
        <v>205</v>
      </c>
      <c r="B6" s="6" t="n">
        <v>24</v>
      </c>
    </row>
    <row r="7" spans="1:3">
      <c r="A7" s="3" t="s">
        <v>206</v>
      </c>
    </row>
    <row r="8" spans="1:3">
      <c r="A8" s="4" t="s">
        <v>203</v>
      </c>
      <c r="B8" s="6" t="n">
        <v>7436788</v>
      </c>
      <c r="C8" s="6" t="n">
        <v>75831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32</v>
      </c>
      <c r="D1" s="2" t="s">
        <v>33</v>
      </c>
    </row>
    <row r="2" spans="1:4">
      <c r="A2" s="4" t="s">
        <v>66</v>
      </c>
      <c r="B2" s="6" t="n">
        <v>25000000</v>
      </c>
      <c r="C2" s="6" t="n">
        <v>25000000</v>
      </c>
      <c r="D2" s="6" t="n">
        <v>25000000</v>
      </c>
    </row>
    <row r="3" spans="1:4">
      <c r="A3" s="4" t="s">
        <v>67</v>
      </c>
      <c r="B3" s="6" t="n">
        <v>7435467</v>
      </c>
      <c r="C3" s="6" t="n">
        <v>7421455</v>
      </c>
      <c r="D3" s="6" t="n">
        <v>7583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07</v>
      </c>
      <c r="B1" s="2" t="s">
        <v>1</v>
      </c>
    </row>
    <row r="2" spans="1:3">
      <c r="B2" s="2" t="s">
        <v>2</v>
      </c>
      <c r="C2" s="2" t="s">
        <v>33</v>
      </c>
    </row>
    <row r="3" spans="1:3">
      <c r="A3" s="3" t="s">
        <v>119</v>
      </c>
    </row>
    <row r="4" spans="1:3">
      <c r="A4" s="4" t="s">
        <v>208</v>
      </c>
      <c r="B4" s="4" t="s">
        <v>209</v>
      </c>
      <c r="C4" s="4" t="s">
        <v>21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11</v>
      </c>
      <c r="B1" s="2" t="s">
        <v>1</v>
      </c>
    </row>
    <row r="2" spans="1:3">
      <c r="B2" s="2" t="s">
        <v>2</v>
      </c>
      <c r="C2" s="2" t="s">
        <v>33</v>
      </c>
    </row>
    <row r="3" spans="1:3">
      <c r="A3" s="3" t="s">
        <v>115</v>
      </c>
    </row>
    <row r="4" spans="1:3">
      <c r="A4" s="4" t="s">
        <v>212</v>
      </c>
      <c r="B4" s="5" t="n">
        <v>32433</v>
      </c>
      <c r="C4" s="5" t="n">
        <v>33415</v>
      </c>
    </row>
    <row r="5" spans="1:3">
      <c r="A5" s="4" t="s">
        <v>213</v>
      </c>
      <c r="B5" s="4" t="s">
        <v>2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15</v>
      </c>
      <c r="B1" s="2" t="s">
        <v>2</v>
      </c>
      <c r="C1" s="2" t="s">
        <v>32</v>
      </c>
      <c r="D1" s="2" t="s">
        <v>33</v>
      </c>
    </row>
    <row r="2" spans="1:4">
      <c r="A2" s="3" t="s">
        <v>216</v>
      </c>
    </row>
    <row r="3" spans="1:4">
      <c r="A3" s="4" t="s">
        <v>217</v>
      </c>
      <c r="B3" s="5" t="n">
        <v>37039055</v>
      </c>
      <c r="C3" s="5" t="n">
        <v>37039055</v>
      </c>
      <c r="D3" s="5" t="n">
        <v>40039055</v>
      </c>
    </row>
    <row r="4" spans="1:4">
      <c r="A4" s="4" t="s">
        <v>218</v>
      </c>
      <c r="B4" s="6" t="n">
        <v>3655794</v>
      </c>
      <c r="C4" s="6" t="n">
        <v>3623361</v>
      </c>
      <c r="D4" s="6" t="n">
        <v>3524597</v>
      </c>
    </row>
    <row r="5" spans="1:4">
      <c r="A5" s="4" t="s">
        <v>219</v>
      </c>
      <c r="B5" s="6" t="n">
        <v>33383261</v>
      </c>
      <c r="C5" s="6" t="n">
        <v>33415694</v>
      </c>
      <c r="D5" s="6" t="n">
        <v>36514458</v>
      </c>
    </row>
    <row r="6" spans="1:4">
      <c r="A6" s="4" t="s">
        <v>220</v>
      </c>
    </row>
    <row r="7" spans="1:4">
      <c r="A7" s="3" t="s">
        <v>216</v>
      </c>
    </row>
    <row r="8" spans="1:4">
      <c r="A8" s="4" t="s">
        <v>217</v>
      </c>
      <c r="B8" s="6" t="n">
        <v>29343578</v>
      </c>
      <c r="C8" s="6" t="n">
        <v>29343578</v>
      </c>
      <c r="D8" s="6" t="n">
        <v>32343578</v>
      </c>
    </row>
    <row r="9" spans="1:4">
      <c r="A9" s="4" t="s">
        <v>219</v>
      </c>
      <c r="B9" s="6" t="n">
        <v>29343578</v>
      </c>
      <c r="C9" s="6" t="n">
        <v>29343578</v>
      </c>
      <c r="D9" s="6" t="n">
        <v>32343578</v>
      </c>
    </row>
    <row r="10" spans="1:4">
      <c r="A10" s="4" t="s">
        <v>221</v>
      </c>
    </row>
    <row r="11" spans="1:4">
      <c r="A11" s="3" t="s">
        <v>216</v>
      </c>
    </row>
    <row r="12" spans="1:4">
      <c r="A12" s="4" t="s">
        <v>217</v>
      </c>
      <c r="B12" s="6" t="n">
        <v>2900000</v>
      </c>
      <c r="C12" s="6" t="n">
        <v>2900000</v>
      </c>
      <c r="D12" s="6" t="n">
        <v>2900000</v>
      </c>
    </row>
    <row r="13" spans="1:4">
      <c r="A13" s="4" t="s">
        <v>219</v>
      </c>
      <c r="B13" s="6" t="n">
        <v>2900000</v>
      </c>
      <c r="C13" s="6" t="n">
        <v>2900000</v>
      </c>
      <c r="D13" s="6" t="n">
        <v>2900000</v>
      </c>
    </row>
    <row r="14" spans="1:4">
      <c r="A14" s="4" t="s">
        <v>222</v>
      </c>
    </row>
    <row r="15" spans="1:4">
      <c r="A15" s="3" t="s">
        <v>216</v>
      </c>
    </row>
    <row r="16" spans="1:4">
      <c r="A16" s="4" t="s">
        <v>217</v>
      </c>
      <c r="B16" s="6" t="n">
        <v>2595477</v>
      </c>
      <c r="C16" s="6" t="n">
        <v>2595477</v>
      </c>
      <c r="D16" s="6" t="n">
        <v>2595477</v>
      </c>
    </row>
    <row r="17" spans="1:4">
      <c r="A17" s="4" t="s">
        <v>218</v>
      </c>
      <c r="B17" s="6" t="n">
        <v>2389127</v>
      </c>
      <c r="C17" s="6" t="n">
        <v>2376694</v>
      </c>
      <c r="D17" s="6" t="n">
        <v>2337930</v>
      </c>
    </row>
    <row r="18" spans="1:4">
      <c r="A18" s="4" t="s">
        <v>219</v>
      </c>
      <c r="B18" s="6" t="n">
        <v>206350</v>
      </c>
      <c r="C18" s="6" t="n">
        <v>218783</v>
      </c>
      <c r="D18" s="6" t="n">
        <v>257547</v>
      </c>
    </row>
    <row r="19" spans="1:4">
      <c r="A19" s="4" t="s">
        <v>223</v>
      </c>
    </row>
    <row r="20" spans="1:4">
      <c r="A20" s="3" t="s">
        <v>216</v>
      </c>
    </row>
    <row r="21" spans="1:4">
      <c r="A21" s="4" t="s">
        <v>217</v>
      </c>
      <c r="B21" s="6" t="n">
        <v>2200000</v>
      </c>
      <c r="C21" s="6" t="n">
        <v>2200000</v>
      </c>
      <c r="D21" s="6" t="n">
        <v>2200000</v>
      </c>
    </row>
    <row r="22" spans="1:4">
      <c r="A22" s="4" t="s">
        <v>218</v>
      </c>
      <c r="B22" s="6" t="n">
        <v>1266667</v>
      </c>
      <c r="C22" s="6" t="n">
        <v>1246667</v>
      </c>
      <c r="D22" s="6" t="n">
        <v>1186667</v>
      </c>
    </row>
    <row r="23" spans="1:4">
      <c r="A23" s="4" t="s">
        <v>219</v>
      </c>
      <c r="B23" s="5" t="n">
        <v>933333</v>
      </c>
      <c r="C23" s="5" t="n">
        <v>953333</v>
      </c>
      <c r="D23" s="5" t="n">
        <v>101333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24</v>
      </c>
      <c r="B1" s="2" t="s">
        <v>225</v>
      </c>
    </row>
    <row r="2" spans="1:2">
      <c r="A2" s="3" t="s">
        <v>226</v>
      </c>
    </row>
    <row r="3" spans="1:2">
      <c r="A3" s="6" t="n">
        <v>2018</v>
      </c>
      <c r="B3" s="5" t="n">
        <v>121468</v>
      </c>
    </row>
    <row r="4" spans="1:2">
      <c r="A4" s="6" t="n">
        <v>2019</v>
      </c>
      <c r="B4" s="6" t="n">
        <v>113484</v>
      </c>
    </row>
    <row r="5" spans="1:2">
      <c r="A5" s="6" t="n">
        <v>2020</v>
      </c>
      <c r="B5" s="6" t="n">
        <v>110578</v>
      </c>
    </row>
    <row r="6" spans="1:2">
      <c r="A6" s="6" t="n">
        <v>2021</v>
      </c>
      <c r="B6" s="6" t="n">
        <v>105556</v>
      </c>
    </row>
    <row r="7" spans="1:2">
      <c r="A7" s="6" t="n">
        <v>2022</v>
      </c>
      <c r="B7" s="5" t="n">
        <v>1019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227</v>
      </c>
      <c r="B1" s="2" t="s">
        <v>1</v>
      </c>
      <c r="D1" s="2" t="s">
        <v>228</v>
      </c>
    </row>
    <row r="2" spans="1:4">
      <c r="B2" s="2" t="s">
        <v>2</v>
      </c>
      <c r="C2" s="2" t="s">
        <v>33</v>
      </c>
      <c r="D2" s="2" t="s">
        <v>2</v>
      </c>
    </row>
    <row r="3" spans="1:4">
      <c r="A3" s="3" t="s">
        <v>229</v>
      </c>
    </row>
    <row r="4" spans="1:4">
      <c r="A4" s="4" t="s">
        <v>230</v>
      </c>
      <c r="B4" s="6" t="n">
        <v>500000</v>
      </c>
      <c r="D4" s="6" t="n">
        <v>500000</v>
      </c>
    </row>
    <row r="5" spans="1:4">
      <c r="A5" s="4" t="s">
        <v>231</v>
      </c>
      <c r="D5" s="6" t="n">
        <v>269087</v>
      </c>
    </row>
    <row r="6" spans="1:4">
      <c r="A6" s="4" t="s">
        <v>232</v>
      </c>
      <c r="C6" s="6" t="n">
        <v>30000</v>
      </c>
    </row>
    <row r="7" spans="1:4">
      <c r="A7" s="4" t="s">
        <v>233</v>
      </c>
      <c r="C7" s="4" t="s">
        <v>234</v>
      </c>
    </row>
    <row r="8" spans="1:4">
      <c r="A8" s="4" t="s">
        <v>235</v>
      </c>
      <c r="C8" s="8" t="n">
        <v>11.56</v>
      </c>
    </row>
    <row r="9" spans="1:4">
      <c r="A9" s="4" t="s">
        <v>236</v>
      </c>
      <c r="B9" s="5" t="n">
        <v>18426</v>
      </c>
      <c r="C9" s="5" t="n">
        <v>62691</v>
      </c>
    </row>
    <row r="10" spans="1:4">
      <c r="A10" s="4" t="s">
        <v>237</v>
      </c>
      <c r="C10" s="6" t="n">
        <v>43000</v>
      </c>
    </row>
    <row r="11" spans="1:4">
      <c r="A11" s="4" t="s">
        <v>238</v>
      </c>
      <c r="C11" s="6" t="n">
        <v>30000</v>
      </c>
    </row>
    <row r="12" spans="1:4">
      <c r="C12" s="4" t="s">
        <v>239</v>
      </c>
    </row>
    <row r="13" spans="1:4">
      <c r="A13" s="4" t="s">
        <v>240</v>
      </c>
      <c r="C13" s="8" t="n">
        <v>11.56</v>
      </c>
    </row>
    <row r="14" spans="1:4">
      <c r="A14" s="4" t="s">
        <v>241</v>
      </c>
      <c r="C14" s="4" t="s">
        <v>242</v>
      </c>
    </row>
    <row r="15" spans="1:4">
      <c r="A15" s="4" t="s">
        <v>243</v>
      </c>
      <c r="C15" s="4" t="s">
        <v>244</v>
      </c>
    </row>
    <row r="16" spans="1:4">
      <c r="A16" s="4" t="s">
        <v>245</v>
      </c>
      <c r="C16" s="4" t="s">
        <v>246</v>
      </c>
    </row>
    <row r="17" spans="1:4">
      <c r="A17" s="4" t="s">
        <v>247</v>
      </c>
      <c r="C17" s="4" t="s">
        <v>248</v>
      </c>
    </row>
    <row r="18" spans="1:4">
      <c r="A18" s="4" t="s">
        <v>249</v>
      </c>
      <c r="C18" s="4" t="s">
        <v>250</v>
      </c>
    </row>
    <row r="19" spans="1:4">
      <c r="A19" s="4" t="s">
        <v>251</v>
      </c>
      <c r="B19" s="6" t="n">
        <v>55000</v>
      </c>
    </row>
    <row r="20" spans="1:4">
      <c r="A20" s="4" t="s">
        <v>252</v>
      </c>
      <c r="C20" s="8" t="n">
        <v>3.41</v>
      </c>
    </row>
    <row r="21" spans="1:4">
      <c r="A21" s="4" t="s">
        <v>253</v>
      </c>
      <c r="B21" s="5" t="n">
        <v>29004</v>
      </c>
      <c r="C21" s="5" t="n">
        <v>17417</v>
      </c>
    </row>
    <row r="22" spans="1:4">
      <c r="A22" s="4" t="s">
        <v>254</v>
      </c>
      <c r="B22" s="6" t="n">
        <v>3636</v>
      </c>
    </row>
    <row r="23" spans="1:4">
      <c r="A23" s="4" t="s">
        <v>255</v>
      </c>
      <c r="B23" s="5" t="n">
        <v>42000</v>
      </c>
    </row>
    <row r="24" spans="1:4">
      <c r="A24" s="4" t="s">
        <v>256</v>
      </c>
      <c r="B24" s="6" t="n">
        <v>7500000</v>
      </c>
      <c r="C24" s="5" t="n">
        <v>7500000</v>
      </c>
      <c r="D24" s="5" t="n">
        <v>7500000</v>
      </c>
    </row>
    <row r="25" spans="1:4">
      <c r="A25" s="4" t="s">
        <v>257</v>
      </c>
      <c r="B25" s="5" t="n">
        <v>7500000</v>
      </c>
      <c r="D25" s="5" t="n">
        <v>7500000</v>
      </c>
    </row>
    <row r="26" spans="1:4">
      <c r="A26" s="4" t="s">
        <v>258</v>
      </c>
    </row>
    <row r="27" spans="1:4">
      <c r="A27" s="3" t="s">
        <v>229</v>
      </c>
    </row>
    <row r="28" spans="1:4">
      <c r="A28" s="4" t="s">
        <v>238</v>
      </c>
      <c r="B28" s="6" t="n">
        <v>43500</v>
      </c>
    </row>
    <row r="29" spans="1:4">
      <c r="B29" s="4" t="s">
        <v>239</v>
      </c>
    </row>
    <row r="30" spans="1:4">
      <c r="A30" s="4" t="s">
        <v>240</v>
      </c>
      <c r="B30" s="8" t="n">
        <v>11.55</v>
      </c>
    </row>
    <row r="31" spans="1:4">
      <c r="A31" s="4" t="s">
        <v>259</v>
      </c>
      <c r="B31" s="8" t="n">
        <v>2.85</v>
      </c>
    </row>
    <row r="32" spans="1:4">
      <c r="A32" s="4" t="s">
        <v>241</v>
      </c>
      <c r="B32" s="4" t="s">
        <v>242</v>
      </c>
    </row>
    <row r="33" spans="1:4">
      <c r="A33" s="4" t="s">
        <v>243</v>
      </c>
      <c r="B33" s="4" t="s">
        <v>260</v>
      </c>
    </row>
    <row r="34" spans="1:4">
      <c r="A34" s="4" t="s">
        <v>245</v>
      </c>
      <c r="B34" s="4" t="s">
        <v>261</v>
      </c>
    </row>
    <row r="35" spans="1:4">
      <c r="A35" s="4" t="s">
        <v>247</v>
      </c>
      <c r="B35" s="4" t="s">
        <v>262</v>
      </c>
    </row>
    <row r="36" spans="1:4">
      <c r="A36" s="4" t="s">
        <v>249</v>
      </c>
      <c r="B36" s="4" t="s">
        <v>250</v>
      </c>
    </row>
    <row r="37" spans="1:4">
      <c r="A37" s="4" t="s">
        <v>263</v>
      </c>
    </row>
    <row r="38" spans="1:4">
      <c r="A38" s="3" t="s">
        <v>229</v>
      </c>
    </row>
    <row r="39" spans="1:4">
      <c r="A39" s="4" t="s">
        <v>259</v>
      </c>
      <c r="B39" s="8" t="n">
        <v>2.45</v>
      </c>
    </row>
    <row r="40" spans="1:4">
      <c r="A40" s="4" t="s">
        <v>264</v>
      </c>
      <c r="B40" s="8" t="n">
        <v>10.35</v>
      </c>
    </row>
    <row r="41" spans="1:4">
      <c r="A41" s="4" t="s">
        <v>265</v>
      </c>
      <c r="B41" s="4" t="s">
        <v>242</v>
      </c>
    </row>
    <row r="42" spans="1:4">
      <c r="A42" s="4" t="s">
        <v>266</v>
      </c>
      <c r="B42" s="4" t="s">
        <v>267</v>
      </c>
    </row>
    <row r="43" spans="1:4">
      <c r="A43" s="4" t="s">
        <v>268</v>
      </c>
      <c r="B43" s="4" t="s">
        <v>269</v>
      </c>
    </row>
    <row r="44" spans="1:4">
      <c r="A44" s="4" t="s">
        <v>270</v>
      </c>
      <c r="B44" s="4" t="s">
        <v>271</v>
      </c>
    </row>
    <row r="45" spans="1:4">
      <c r="A45" s="4" t="s">
        <v>272</v>
      </c>
      <c r="B45" s="4" t="s">
        <v>250</v>
      </c>
    </row>
    <row r="46" spans="1:4">
      <c r="A46" s="4" t="s">
        <v>273</v>
      </c>
    </row>
    <row r="47" spans="1:4">
      <c r="A47" s="3" t="s">
        <v>229</v>
      </c>
    </row>
    <row r="48" spans="1:4">
      <c r="A48" s="4" t="s">
        <v>251</v>
      </c>
      <c r="B48" s="6" t="n">
        <v>11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74</v>
      </c>
      <c r="B1" s="2" t="s">
        <v>1</v>
      </c>
    </row>
    <row r="2" spans="1:3">
      <c r="B2" s="2" t="s">
        <v>2</v>
      </c>
      <c r="C2" s="2" t="s">
        <v>275</v>
      </c>
    </row>
    <row r="3" spans="1:3">
      <c r="A3" s="3" t="s">
        <v>276</v>
      </c>
    </row>
    <row r="4" spans="1:3">
      <c r="A4" s="4" t="s">
        <v>277</v>
      </c>
      <c r="B4" s="6" t="n">
        <v>76600</v>
      </c>
      <c r="C4" s="6" t="n">
        <v>42250</v>
      </c>
    </row>
    <row r="5" spans="1:3">
      <c r="A5" s="4" t="s">
        <v>278</v>
      </c>
      <c r="B5" s="8" t="n">
        <v>11.91</v>
      </c>
      <c r="C5" s="8" t="n">
        <v>12.85</v>
      </c>
    </row>
    <row r="6" spans="1:3">
      <c r="A6" s="4" t="s">
        <v>279</v>
      </c>
      <c r="B6" s="6" t="n">
        <v>55000</v>
      </c>
    </row>
    <row r="7" spans="1:3">
      <c r="A7" s="4" t="s">
        <v>279</v>
      </c>
      <c r="B7" s="8" t="n">
        <v>11.3</v>
      </c>
    </row>
    <row r="8" spans="1:3">
      <c r="A8" s="4" t="s">
        <v>280</v>
      </c>
      <c r="B8" s="6" t="n">
        <v>-20650</v>
      </c>
    </row>
    <row r="9" spans="1:3">
      <c r="A9" s="4" t="s">
        <v>280</v>
      </c>
      <c r="B9" s="8" t="n">
        <v>12.19</v>
      </c>
    </row>
    <row r="10" spans="1:3">
      <c r="A10" s="3" t="s">
        <v>281</v>
      </c>
    </row>
    <row r="11" spans="1:3">
      <c r="A11" s="4" t="s">
        <v>282</v>
      </c>
      <c r="B11" s="6" t="n">
        <v>14100</v>
      </c>
      <c r="C11" s="6" t="n">
        <v>6900</v>
      </c>
    </row>
    <row r="12" spans="1:3">
      <c r="A12" s="4" t="s">
        <v>283</v>
      </c>
      <c r="B12" s="8" t="n">
        <v>13.46</v>
      </c>
      <c r="C12" s="8" t="n">
        <v>14.1</v>
      </c>
    </row>
    <row r="13" spans="1:3">
      <c r="A13" s="4" t="s">
        <v>284</v>
      </c>
      <c r="B13" s="6" t="n">
        <v>62500</v>
      </c>
    </row>
    <row r="14" spans="1:3">
      <c r="A14" s="4" t="s">
        <v>284</v>
      </c>
      <c r="B14" s="8" t="n">
        <v>11.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5</v>
      </c>
      <c r="B1" s="2" t="s">
        <v>1</v>
      </c>
    </row>
    <row r="2" spans="1:3">
      <c r="B2" s="2" t="s">
        <v>2</v>
      </c>
      <c r="C2" s="2" t="s">
        <v>33</v>
      </c>
    </row>
    <row r="3" spans="1:3">
      <c r="A3" s="3" t="s">
        <v>286</v>
      </c>
    </row>
    <row r="4" spans="1:3">
      <c r="A4" s="4" t="s">
        <v>287</v>
      </c>
      <c r="B4" s="5" t="n">
        <v>63072954</v>
      </c>
      <c r="C4" s="5" t="n">
        <v>57529945</v>
      </c>
    </row>
    <row r="5" spans="1:3">
      <c r="A5" s="3" t="s">
        <v>288</v>
      </c>
    </row>
    <row r="6" spans="1:3">
      <c r="A6" s="4" t="s">
        <v>289</v>
      </c>
      <c r="B6" s="6" t="n">
        <v>19748080</v>
      </c>
      <c r="C6" s="6" t="n">
        <v>18910892</v>
      </c>
    </row>
    <row r="7" spans="1:3">
      <c r="A7" s="4" t="s">
        <v>220</v>
      </c>
    </row>
    <row r="8" spans="1:3">
      <c r="A8" s="3" t="s">
        <v>286</v>
      </c>
    </row>
    <row r="9" spans="1:3">
      <c r="A9" s="4" t="s">
        <v>287</v>
      </c>
      <c r="B9" s="6" t="n">
        <v>39168428</v>
      </c>
      <c r="C9" s="6" t="n">
        <v>40191054</v>
      </c>
    </row>
    <row r="10" spans="1:3">
      <c r="A10" s="3" t="s">
        <v>288</v>
      </c>
    </row>
    <row r="11" spans="1:3">
      <c r="A11" s="4" t="s">
        <v>289</v>
      </c>
      <c r="B11" s="6" t="n">
        <v>13043761</v>
      </c>
      <c r="C11" s="6" t="n">
        <v>12971037</v>
      </c>
    </row>
    <row r="12" spans="1:3">
      <c r="A12" s="4" t="s">
        <v>221</v>
      </c>
    </row>
    <row r="13" spans="1:3">
      <c r="A13" s="3" t="s">
        <v>286</v>
      </c>
    </row>
    <row r="14" spans="1:3">
      <c r="A14" s="4" t="s">
        <v>287</v>
      </c>
      <c r="B14" s="6" t="n">
        <v>11874601</v>
      </c>
      <c r="C14" s="6" t="n">
        <v>11536384</v>
      </c>
    </row>
    <row r="15" spans="1:3">
      <c r="A15" s="3" t="s">
        <v>288</v>
      </c>
    </row>
    <row r="16" spans="1:3">
      <c r="A16" s="4" t="s">
        <v>289</v>
      </c>
      <c r="B16" s="6" t="n">
        <v>5324619</v>
      </c>
      <c r="C16" s="6" t="n">
        <v>5144944</v>
      </c>
    </row>
    <row r="17" spans="1:3">
      <c r="A17" s="4" t="s">
        <v>290</v>
      </c>
    </row>
    <row r="18" spans="1:3">
      <c r="A18" s="3" t="s">
        <v>286</v>
      </c>
    </row>
    <row r="19" spans="1:3">
      <c r="A19" s="4" t="s">
        <v>287</v>
      </c>
      <c r="B19" s="6" t="n">
        <v>12029925</v>
      </c>
      <c r="C19" s="6" t="n">
        <v>5802507</v>
      </c>
    </row>
    <row r="20" spans="1:3">
      <c r="A20" s="3" t="s">
        <v>288</v>
      </c>
    </row>
    <row r="21" spans="1:3">
      <c r="A21" s="4" t="s">
        <v>289</v>
      </c>
      <c r="B21" s="5" t="n">
        <v>1379700</v>
      </c>
      <c r="C21" s="5" t="n">
        <v>7949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291</v>
      </c>
      <c r="B1" s="2" t="s">
        <v>1</v>
      </c>
    </row>
    <row r="2" spans="1:5">
      <c r="B2" s="2" t="s">
        <v>2</v>
      </c>
      <c r="C2" s="2" t="s">
        <v>32</v>
      </c>
      <c r="D2" s="2" t="s">
        <v>33</v>
      </c>
      <c r="E2" s="2" t="s">
        <v>292</v>
      </c>
    </row>
    <row r="3" spans="1:5">
      <c r="A3" s="3" t="s">
        <v>152</v>
      </c>
    </row>
    <row r="4" spans="1:5">
      <c r="A4" s="4" t="s">
        <v>293</v>
      </c>
      <c r="B4" s="5" t="n">
        <v>75</v>
      </c>
      <c r="E4" s="5" t="n">
        <v>70</v>
      </c>
    </row>
    <row r="5" spans="1:5">
      <c r="A5" s="4" t="s">
        <v>294</v>
      </c>
      <c r="B5" s="4" t="s">
        <v>295</v>
      </c>
    </row>
    <row r="6" spans="1:5">
      <c r="A6" s="4" t="s">
        <v>296</v>
      </c>
      <c r="B6" s="4" t="s">
        <v>297</v>
      </c>
    </row>
    <row r="7" spans="1:5">
      <c r="A7" s="4" t="s">
        <v>298</v>
      </c>
      <c r="B7" s="9" t="n">
        <v>0.2</v>
      </c>
      <c r="C7" s="9" t="n">
        <v>2.6</v>
      </c>
      <c r="D7" s="9" t="n">
        <v>1.6</v>
      </c>
    </row>
    <row r="8" spans="1:5">
      <c r="A8" s="4" t="s">
        <v>299</v>
      </c>
      <c r="B8" s="6" t="n">
        <v>5</v>
      </c>
      <c r="C8" s="5" t="n">
        <v>12</v>
      </c>
      <c r="D8" s="5" t="n">
        <v>20</v>
      </c>
    </row>
    <row r="9" spans="1:5">
      <c r="A9" s="4" t="s">
        <v>300</v>
      </c>
      <c r="B9" s="10" t="n">
        <v>5.2</v>
      </c>
    </row>
    <row r="10" spans="1:5">
      <c r="A10" s="4" t="s">
        <v>301</v>
      </c>
      <c r="B10" s="9" t="n">
        <v>5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3</v>
      </c>
    </row>
    <row r="3" spans="1:3">
      <c r="A3" s="4" t="s">
        <v>69</v>
      </c>
      <c r="B3" s="5" t="n">
        <v>63072954</v>
      </c>
      <c r="C3" s="5" t="n">
        <v>57529945</v>
      </c>
    </row>
    <row r="4" spans="1:3">
      <c r="A4" s="4" t="s">
        <v>70</v>
      </c>
      <c r="B4" s="6" t="n">
        <v>43324874</v>
      </c>
      <c r="C4" s="6" t="n">
        <v>38619053</v>
      </c>
    </row>
    <row r="5" spans="1:3">
      <c r="A5" s="4" t="s">
        <v>71</v>
      </c>
      <c r="B5" s="6" t="n">
        <v>19748080</v>
      </c>
      <c r="C5" s="6" t="n">
        <v>18910892</v>
      </c>
    </row>
    <row r="6" spans="1:3">
      <c r="A6" s="3" t="s">
        <v>72</v>
      </c>
    </row>
    <row r="7" spans="1:3">
      <c r="A7" s="4" t="s">
        <v>73</v>
      </c>
      <c r="B7" s="6" t="n">
        <v>17381909</v>
      </c>
      <c r="C7" s="6" t="n">
        <v>19131894</v>
      </c>
    </row>
    <row r="8" spans="1:3">
      <c r="A8" s="4" t="s">
        <v>74</v>
      </c>
      <c r="B8" s="6" t="n">
        <v>2366171</v>
      </c>
      <c r="C8" s="6" t="n">
        <v>-221002</v>
      </c>
    </row>
    <row r="9" spans="1:3">
      <c r="A9" s="3" t="s">
        <v>75</v>
      </c>
    </row>
    <row r="10" spans="1:3">
      <c r="A10" s="4" t="s">
        <v>76</v>
      </c>
      <c r="B10" s="6" t="n">
        <v>-90393</v>
      </c>
      <c r="C10" s="6" t="n">
        <v>-135976</v>
      </c>
    </row>
    <row r="11" spans="1:3">
      <c r="A11" s="4" t="s">
        <v>77</v>
      </c>
      <c r="B11" s="6" t="n">
        <v>-9837</v>
      </c>
      <c r="C11" s="6" t="n">
        <v>67528</v>
      </c>
    </row>
    <row r="12" spans="1:3">
      <c r="A12" s="4" t="s">
        <v>78</v>
      </c>
      <c r="B12" s="6" t="n">
        <v>-100230</v>
      </c>
      <c r="C12" s="6" t="n">
        <v>-68448</v>
      </c>
    </row>
    <row r="13" spans="1:3">
      <c r="A13" s="4" t="s">
        <v>79</v>
      </c>
      <c r="B13" s="6" t="n">
        <v>2265941</v>
      </c>
      <c r="C13" s="6" t="n">
        <v>-289450</v>
      </c>
    </row>
    <row r="14" spans="1:3">
      <c r="A14" s="4" t="s">
        <v>80</v>
      </c>
      <c r="B14" s="6" t="n">
        <v>770000</v>
      </c>
      <c r="C14" s="6" t="n">
        <v>-98000</v>
      </c>
    </row>
    <row r="15" spans="1:3">
      <c r="A15" s="4" t="s">
        <v>81</v>
      </c>
      <c r="B15" s="5" t="n">
        <v>1495941</v>
      </c>
      <c r="C15" s="5" t="n">
        <v>-191450</v>
      </c>
    </row>
    <row r="16" spans="1:3">
      <c r="A16" s="3" t="s">
        <v>82</v>
      </c>
    </row>
    <row r="17" spans="1:3">
      <c r="A17" s="4" t="s">
        <v>83</v>
      </c>
      <c r="B17" s="8" t="n">
        <v>0.2</v>
      </c>
      <c r="C17" s="8" t="n">
        <v>-0.03</v>
      </c>
    </row>
    <row r="18" spans="1:3">
      <c r="A18" s="4" t="s">
        <v>84</v>
      </c>
      <c r="B18" s="8" t="n">
        <v>0.2</v>
      </c>
      <c r="C18" s="8" t="n">
        <v>-0.03</v>
      </c>
    </row>
    <row r="19" spans="1:3">
      <c r="A19" s="3" t="s">
        <v>85</v>
      </c>
    </row>
    <row r="20" spans="1:3">
      <c r="A20" s="4" t="s">
        <v>86</v>
      </c>
      <c r="B20" s="6" t="n">
        <v>7435000</v>
      </c>
      <c r="C20" s="6" t="n">
        <v>7583170</v>
      </c>
    </row>
    <row r="21" spans="1:3">
      <c r="A21" s="4" t="s">
        <v>87</v>
      </c>
      <c r="B21" s="6" t="n">
        <v>7436788</v>
      </c>
      <c r="C21" s="6" t="n">
        <v>7583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33</v>
      </c>
    </row>
    <row r="3" spans="1:3">
      <c r="A3" s="3" t="s">
        <v>89</v>
      </c>
    </row>
    <row r="4" spans="1:3">
      <c r="A4" s="4" t="s">
        <v>90</v>
      </c>
      <c r="B4" s="5" t="n">
        <v>1495941</v>
      </c>
      <c r="C4" s="5" t="n">
        <v>-191450</v>
      </c>
    </row>
    <row r="5" spans="1:3">
      <c r="A5" s="3" t="s">
        <v>91</v>
      </c>
    </row>
    <row r="6" spans="1:3">
      <c r="A6" s="4" t="s">
        <v>92</v>
      </c>
      <c r="B6" s="6" t="n">
        <v>1857590</v>
      </c>
      <c r="C6" s="6" t="n">
        <v>1905604</v>
      </c>
    </row>
    <row r="7" spans="1:3">
      <c r="A7" s="4" t="s">
        <v>93</v>
      </c>
      <c r="B7" s="6" t="n">
        <v>21552</v>
      </c>
      <c r="C7" s="6" t="n">
        <v>-16053</v>
      </c>
    </row>
    <row r="8" spans="1:3">
      <c r="A8" s="4" t="s">
        <v>94</v>
      </c>
      <c r="B8" s="6" t="n">
        <v>71004</v>
      </c>
      <c r="C8" s="6" t="n">
        <v>122107</v>
      </c>
    </row>
    <row r="9" spans="1:3">
      <c r="A9" s="3" t="s">
        <v>95</v>
      </c>
    </row>
    <row r="10" spans="1:3">
      <c r="A10" s="4" t="s">
        <v>96</v>
      </c>
      <c r="B10" s="6" t="n">
        <v>2366282</v>
      </c>
      <c r="C10" s="6" t="n">
        <v>6281344</v>
      </c>
    </row>
    <row r="11" spans="1:3">
      <c r="A11" s="4" t="s">
        <v>97</v>
      </c>
      <c r="B11" s="6" t="n">
        <v>349052</v>
      </c>
      <c r="C11" s="6" t="n">
        <v>-7511470</v>
      </c>
    </row>
    <row r="12" spans="1:3">
      <c r="A12" s="4" t="s">
        <v>98</v>
      </c>
      <c r="B12" s="6" t="n">
        <v>-265791</v>
      </c>
      <c r="C12" s="6" t="n">
        <v>-1629353</v>
      </c>
    </row>
    <row r="13" spans="1:3">
      <c r="A13" s="4" t="s">
        <v>99</v>
      </c>
      <c r="B13" s="6" t="n">
        <v>6839</v>
      </c>
      <c r="C13" s="6" t="n">
        <v>5191</v>
      </c>
    </row>
    <row r="14" spans="1:3">
      <c r="A14" s="4" t="s">
        <v>47</v>
      </c>
      <c r="B14" s="6" t="n">
        <v>2922946</v>
      </c>
      <c r="C14" s="6" t="n">
        <v>5870933</v>
      </c>
    </row>
    <row r="15" spans="1:3">
      <c r="A15" s="4" t="s">
        <v>100</v>
      </c>
      <c r="B15" s="6" t="n">
        <v>409138</v>
      </c>
      <c r="C15" s="6" t="n">
        <v>425872</v>
      </c>
    </row>
    <row r="16" spans="1:3">
      <c r="A16" s="4" t="s">
        <v>101</v>
      </c>
      <c r="B16" s="6" t="n">
        <v>9234553</v>
      </c>
      <c r="C16" s="6" t="n">
        <v>5262725</v>
      </c>
    </row>
    <row r="17" spans="1:3">
      <c r="A17" s="3" t="s">
        <v>102</v>
      </c>
    </row>
    <row r="18" spans="1:3">
      <c r="A18" s="4" t="s">
        <v>103</v>
      </c>
      <c r="B18" s="6" t="n">
        <v>-866152</v>
      </c>
      <c r="C18" s="6" t="n">
        <v>-2086650</v>
      </c>
    </row>
    <row r="19" spans="1:3">
      <c r="A19" s="4" t="s">
        <v>104</v>
      </c>
      <c r="B19" s="6" t="n">
        <v>6081</v>
      </c>
      <c r="C19" s="6" t="n">
        <v>18500</v>
      </c>
    </row>
    <row r="20" spans="1:3">
      <c r="A20" s="4" t="s">
        <v>105</v>
      </c>
      <c r="B20" s="6" t="n">
        <v>-860071</v>
      </c>
      <c r="C20" s="6" t="n">
        <v>-2068150</v>
      </c>
    </row>
    <row r="21" spans="1:3">
      <c r="A21" s="3" t="s">
        <v>106</v>
      </c>
    </row>
    <row r="22" spans="1:3">
      <c r="A22" s="4" t="s">
        <v>107</v>
      </c>
      <c r="B22" s="6" t="n">
        <v>12563546</v>
      </c>
      <c r="C22" s="6" t="n">
        <v>20875394</v>
      </c>
    </row>
    <row r="23" spans="1:3">
      <c r="A23" s="4" t="s">
        <v>108</v>
      </c>
      <c r="B23" s="6" t="n">
        <v>-21907554</v>
      </c>
      <c r="C23" s="6" t="n">
        <v>-22926164</v>
      </c>
    </row>
    <row r="24" spans="1:3">
      <c r="A24" s="4" t="s">
        <v>109</v>
      </c>
      <c r="B24" s="6" t="n">
        <v>-817901</v>
      </c>
      <c r="C24" s="6" t="n">
        <v>-834229</v>
      </c>
    </row>
    <row r="25" spans="1:3">
      <c r="A25" s="4" t="s">
        <v>110</v>
      </c>
      <c r="B25" s="6" t="n">
        <v>-10161909</v>
      </c>
      <c r="C25" s="6" t="n">
        <v>-2884999</v>
      </c>
    </row>
    <row r="26" spans="1:3">
      <c r="A26" s="4" t="s">
        <v>111</v>
      </c>
      <c r="B26" s="6" t="n">
        <v>-1787427</v>
      </c>
      <c r="C26" s="6" t="n">
        <v>309576</v>
      </c>
    </row>
    <row r="27" spans="1:3">
      <c r="A27" s="4" t="s">
        <v>112</v>
      </c>
      <c r="B27" s="6" t="n">
        <v>4480505</v>
      </c>
      <c r="C27" s="6" t="n">
        <v>3407140</v>
      </c>
    </row>
    <row r="28" spans="1:3">
      <c r="A28" s="4" t="s">
        <v>113</v>
      </c>
      <c r="B28" s="5" t="n">
        <v>2693078</v>
      </c>
      <c r="C28" s="5" t="n">
        <v>3716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09:44Z</dcterms:created>
  <dcterms:modified xmlns:dcterms="http://purl.org/dc/terms/" xmlns:xsi="http://www.w3.org/2001/XMLSchema-instance" xsi:type="dcterms:W3CDTF">2017-05-05T14:09:44Z</dcterms:modified>
</cp:coreProperties>
</file>